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Statements of Comprehe" sheetId="2" state="visible" r:id="rId2"/>
    <sheet xmlns:r="http://schemas.openxmlformats.org/officeDocument/2006/relationships" name="Combined Balance Sheets" sheetId="3" state="visible" r:id="rId3"/>
    <sheet xmlns:r="http://schemas.openxmlformats.org/officeDocument/2006/relationships" name="Combined Statements of Cash Flo" sheetId="4" state="visible" r:id="rId4"/>
    <sheet xmlns:r="http://schemas.openxmlformats.org/officeDocument/2006/relationships" name="Combined Statement of Parent Eq" sheetId="5" state="visible" r:id="rId5"/>
    <sheet xmlns:r="http://schemas.openxmlformats.org/officeDocument/2006/relationships" name="Summary of Significant Accounti" sheetId="6" state="visible" r:id="rId6"/>
    <sheet xmlns:r="http://schemas.openxmlformats.org/officeDocument/2006/relationships" name="Acquisitions and Divestitures" sheetId="7" state="visible" r:id="rId7"/>
    <sheet xmlns:r="http://schemas.openxmlformats.org/officeDocument/2006/relationships" name="Segment Information" sheetId="8" state="visible" r:id="rId8"/>
    <sheet xmlns:r="http://schemas.openxmlformats.org/officeDocument/2006/relationships" name="Property, Plant, and Equipment" sheetId="9" state="visible" r:id="rId9"/>
    <sheet xmlns:r="http://schemas.openxmlformats.org/officeDocument/2006/relationships" name="Goodwill" sheetId="10" state="visible" r:id="rId10"/>
    <sheet xmlns:r="http://schemas.openxmlformats.org/officeDocument/2006/relationships" name="Guarantees" sheetId="11" state="visible" r:id="rId11"/>
    <sheet xmlns:r="http://schemas.openxmlformats.org/officeDocument/2006/relationships" name="Other, Net" sheetId="12" state="visible" r:id="rId12"/>
    <sheet xmlns:r="http://schemas.openxmlformats.org/officeDocument/2006/relationships" name="Income Taxes" sheetId="13" state="visible" r:id="rId13"/>
    <sheet xmlns:r="http://schemas.openxmlformats.org/officeDocument/2006/relationships" name="Employee Retirement Plans" sheetId="14" state="visible" r:id="rId14"/>
    <sheet xmlns:r="http://schemas.openxmlformats.org/officeDocument/2006/relationships" name="Stock-Based Compensation"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Overview and Summary of Signifi" sheetId="18" state="visible" r:id="rId18"/>
    <sheet xmlns:r="http://schemas.openxmlformats.org/officeDocument/2006/relationships" name="Overview and Summary of Signi_2" sheetId="19" state="visible" r:id="rId19"/>
    <sheet xmlns:r="http://schemas.openxmlformats.org/officeDocument/2006/relationships" name="Segment Information (Tables)" sheetId="20" state="visible" r:id="rId20"/>
    <sheet xmlns:r="http://schemas.openxmlformats.org/officeDocument/2006/relationships" name="Property, Plant, and Equipment " sheetId="21" state="visible" r:id="rId21"/>
    <sheet xmlns:r="http://schemas.openxmlformats.org/officeDocument/2006/relationships" name="Goodwill (Tables)" sheetId="22" state="visible" r:id="rId22"/>
    <sheet xmlns:r="http://schemas.openxmlformats.org/officeDocument/2006/relationships" name="Other, Net (Tables)" sheetId="23" state="visible" r:id="rId23"/>
    <sheet xmlns:r="http://schemas.openxmlformats.org/officeDocument/2006/relationships" name="Income Taxes (Tables)" sheetId="24" state="visible" r:id="rId24"/>
    <sheet xmlns:r="http://schemas.openxmlformats.org/officeDocument/2006/relationships" name="Overview and Summary of Signi_3" sheetId="25" state="visible" r:id="rId25"/>
    <sheet xmlns:r="http://schemas.openxmlformats.org/officeDocument/2006/relationships" name="Overview and Summary of Signi_4" sheetId="26" state="visible" r:id="rId26"/>
    <sheet xmlns:r="http://schemas.openxmlformats.org/officeDocument/2006/relationships" name="Overview and Summary of Signi_5" sheetId="27" state="visible" r:id="rId27"/>
    <sheet xmlns:r="http://schemas.openxmlformats.org/officeDocument/2006/relationships" name="Overview and Summary of Signi_6" sheetId="28" state="visible" r:id="rId28"/>
    <sheet xmlns:r="http://schemas.openxmlformats.org/officeDocument/2006/relationships" name="Overview and Summary of Signi_7" sheetId="29" state="visible" r:id="rId29"/>
    <sheet xmlns:r="http://schemas.openxmlformats.org/officeDocument/2006/relationships" name="Acquisitions and Divestitures -" sheetId="30" state="visible" r:id="rId30"/>
    <sheet xmlns:r="http://schemas.openxmlformats.org/officeDocument/2006/relationships" name="Segment Information - Financial" sheetId="31" state="visible" r:id="rId31"/>
    <sheet xmlns:r="http://schemas.openxmlformats.org/officeDocument/2006/relationships" name="Segment Information - Narrative" sheetId="32" state="visible" r:id="rId32"/>
    <sheet xmlns:r="http://schemas.openxmlformats.org/officeDocument/2006/relationships" name="Property, Plant, and Equipmen_2" sheetId="33" state="visible" r:id="rId33"/>
    <sheet xmlns:r="http://schemas.openxmlformats.org/officeDocument/2006/relationships" name="Goodwill - Goodwill by segment " sheetId="34" state="visible" r:id="rId34"/>
    <sheet xmlns:r="http://schemas.openxmlformats.org/officeDocument/2006/relationships" name="Guarantees (Details)" sheetId="35" state="visible" r:id="rId35"/>
    <sheet xmlns:r="http://schemas.openxmlformats.org/officeDocument/2006/relationships" name="Other, Net - Summary of other, " sheetId="36" state="visible" r:id="rId36"/>
    <sheet xmlns:r="http://schemas.openxmlformats.org/officeDocument/2006/relationships" name="Income Taxes - Effective rate r" sheetId="37" state="visible" r:id="rId37"/>
    <sheet xmlns:r="http://schemas.openxmlformats.org/officeDocument/2006/relationships" name="Income Taxes - Narrative (Detai" sheetId="38" state="visible" r:id="rId38"/>
    <sheet xmlns:r="http://schemas.openxmlformats.org/officeDocument/2006/relationships" name="Employee Retirement Plans - Nar" sheetId="39" state="visible" r:id="rId39"/>
    <sheet xmlns:r="http://schemas.openxmlformats.org/officeDocument/2006/relationships" name="Stock-Based Compensation - Narr" sheetId="40" state="visible" r:id="rId40"/>
    <sheet xmlns:r="http://schemas.openxmlformats.org/officeDocument/2006/relationships" name="Contingencies - Narrative (Deta"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38">
  <si>
    <t>Document and Entity Information - shares</t>
  </si>
  <si>
    <t>9 Months Ended</t>
  </si>
  <si>
    <t>Sep. 30, 2018</t>
  </si>
  <si>
    <t>Nov. 01, 2018</t>
  </si>
  <si>
    <t>Entity Information [Line Items]</t>
  </si>
  <si>
    <t>Entity Registrant Name</t>
  </si>
  <si>
    <t>Arcosa, Inc.</t>
  </si>
  <si>
    <t>Entity Central Index Key</t>
  </si>
  <si>
    <t>Document Type</t>
  </si>
  <si>
    <t>10-Q</t>
  </si>
  <si>
    <t>Document Period End Date</t>
  </si>
  <si>
    <t>Sep. 30,
		2018</t>
  </si>
  <si>
    <t>Amendment Flag</t>
  </si>
  <si>
    <t>false</t>
  </si>
  <si>
    <t>Document Fiscal Year Focus</t>
  </si>
  <si>
    <t>Document Fiscal Period</t>
  </si>
  <si>
    <t>Q3</t>
  </si>
  <si>
    <t>Current Fiscal Year End Date</t>
  </si>
  <si>
    <t>--12-31</t>
  </si>
  <si>
    <t>Entity Emerging Growth Company</t>
  </si>
  <si>
    <t>Entity Small Business</t>
  </si>
  <si>
    <t>Entity Filer Category</t>
  </si>
  <si>
    <t>Non-accelerated Filer</t>
  </si>
  <si>
    <t>Entity Common Stock, Shares Outstanding</t>
  </si>
  <si>
    <t>Combined Statements of Comprehensive Income (unaudited) - USD ($) $ in Millions</t>
  </si>
  <si>
    <t>3 Months Ended</t>
  </si>
  <si>
    <t>Sep. 30, 2017</t>
  </si>
  <si>
    <t>Income Statement [Abstract]</t>
  </si>
  <si>
    <t>Revenues</t>
  </si>
  <si>
    <t>Operating costs:</t>
  </si>
  <si>
    <t>Cost of revenues</t>
  </si>
  <si>
    <t>Selling, engineering, and administrative expenses</t>
  </si>
  <si>
    <t>Impairment charge</t>
  </si>
  <si>
    <t>Total operating costs</t>
  </si>
  <si>
    <t>Total operating profit</t>
  </si>
  <si>
    <t>Other, net (income) expense</t>
  </si>
  <si>
    <t>Income before income taxes</t>
  </si>
  <si>
    <t>Provision for income taxes</t>
  </si>
  <si>
    <t>Net income</t>
  </si>
  <si>
    <t>Other comprehensive income (loss)</t>
  </si>
  <si>
    <t>Comprehensive income</t>
  </si>
  <si>
    <t>Combined Balance Sheets - USD ($) $ in Millions</t>
  </si>
  <si>
    <t>[1]</t>
  </si>
  <si>
    <t>Dec. 31, 2017</t>
  </si>
  <si>
    <t>Current assets:</t>
  </si>
  <si>
    <t>Cash and cash equivalents</t>
  </si>
  <si>
    <t>Receivables, net of allowance</t>
  </si>
  <si>
    <t>Inventories:</t>
  </si>
  <si>
    <t>Raw materials and supplies</t>
  </si>
  <si>
    <t>Work in process</t>
  </si>
  <si>
    <t>Finished goods</t>
  </si>
  <si>
    <t>Total inventory</t>
  </si>
  <si>
    <t>Other</t>
  </si>
  <si>
    <t>Total current assets</t>
  </si>
  <si>
    <t>Property, plant, and equipment, net</t>
  </si>
  <si>
    <t>Goodwill</t>
  </si>
  <si>
    <t>Deferred income taxes</t>
  </si>
  <si>
    <t>Other assets</t>
  </si>
  <si>
    <t>Total assets</t>
  </si>
  <si>
    <t>Current liabilities:</t>
  </si>
  <si>
    <t>Accounts payable</t>
  </si>
  <si>
    <t>Accrued liabilities</t>
  </si>
  <si>
    <t>Current portion of long-term debt</t>
  </si>
  <si>
    <t>Total current liabilities</t>
  </si>
  <si>
    <t>Debt</t>
  </si>
  <si>
    <t>Other liabilities</t>
  </si>
  <si>
    <t>Total liabilities</t>
  </si>
  <si>
    <t>Parent equity:</t>
  </si>
  <si>
    <t>Net parent investment</t>
  </si>
  <si>
    <t>Accumulated other comprehensive loss</t>
  </si>
  <si>
    <t>Total stockholders' equity</t>
  </si>
  <si>
    <t>Total liabilities and stockholders' equity</t>
  </si>
  <si>
    <t>(unaudited)</t>
  </si>
  <si>
    <t>Combined Statements of Cash Flows (unaudited) - USD ($) $ in Millions</t>
  </si>
  <si>
    <t>Operating activities:</t>
  </si>
  <si>
    <t>Adjustments to reconcile net income to net cash provided by operating activities:</t>
  </si>
  <si>
    <t>Depreciation and amortization</t>
  </si>
  <si>
    <t>Stock-based compensation expense</t>
  </si>
  <si>
    <t>Provision for deferred income taxes</t>
  </si>
  <si>
    <t>Gains on dispositions of property and other assets</t>
  </si>
  <si>
    <t>(Increase) decrease in other assets</t>
  </si>
  <si>
    <t>Increase (decrease) in other liabilities</t>
  </si>
  <si>
    <t>Changes in current assets and liabilities:</t>
  </si>
  <si>
    <t>(Increase) decrease in receivables</t>
  </si>
  <si>
    <t>(Increase) decrease in inventories</t>
  </si>
  <si>
    <t>(Increase) decrease in other current assets</t>
  </si>
  <si>
    <t>Increase (decrease) in accounts payable</t>
  </si>
  <si>
    <t>Increase (decrease) in accrued liabilities</t>
  </si>
  <si>
    <t>Net cash provided by operating activities</t>
  </si>
  <si>
    <t>Investing activities:</t>
  </si>
  <si>
    <t>Proceeds from dispositions of property and other assets</t>
  </si>
  <si>
    <t>Capital expenditures</t>
  </si>
  <si>
    <t>Acquisitions, net of cash acquired</t>
  </si>
  <si>
    <t>Net cash required by investing activities</t>
  </si>
  <si>
    <t>Financing activities:</t>
  </si>
  <si>
    <t>Payments to retire debt</t>
  </si>
  <si>
    <t>Proceeds from issuance of debt</t>
  </si>
  <si>
    <t>Net transfers from/(to) parent and affiliates</t>
  </si>
  <si>
    <t>Payment for contingent consideration liability</t>
  </si>
  <si>
    <t>Net cash required by financing activities</t>
  </si>
  <si>
    <t>Net increase (decrease) in cash and cash equivalents</t>
  </si>
  <si>
    <t>Cash and cash equivalents at beginning of period</t>
  </si>
  <si>
    <t>Cash and cash equivalents at end of period</t>
  </si>
  <si>
    <t>Combined Statement of Parent Equity - USD ($) $ in Millions</t>
  </si>
  <si>
    <t>Total</t>
  </si>
  <si>
    <t>AOCI attributable to parent</t>
  </si>
  <si>
    <t>Parent</t>
  </si>
  <si>
    <t>Net Parent Investment</t>
  </si>
  <si>
    <t>Cumulative effect of adopting accounting standards (see Note 1)</t>
  </si>
  <si>
    <t>Net transfers from parent and affiliates</t>
  </si>
  <si>
    <t>Restricted shares, net</t>
  </si>
  <si>
    <t>Summary of Significant Accounting Policies</t>
  </si>
  <si>
    <t>Accounting Policies [Abstract]</t>
  </si>
  <si>
    <t>Summary of Significant Accounting Policies Basis of Presentation On December 12, 2017, Trinity Industries, Inc. (together with its subsidiaries, "Trinity") announced its intention to separate its infrastructure-related businesses, which include its construction products, energy equipment, and transportation products businesses, from the rest of Trinity by means of a spin-off. On September 25, 2018, Trinity’s Board of Directors formally approved the separation of its infrastructure-related businesses from Trinity through a distribution of all of the common stock of Arcosa, Inc. (Arcosa, Inc. and its subsidiaries, "Arcosa" or "Company") held by Trinity to Trinity stockholders. Amendment No. 6 to Arcosa's Registration Statement on Form 10 filed with the Securities and Exchange Commission ("SEC") on September 27, 2018, ("Form 10"), was declared effective by the SEC on October 1, 2018. On November 1, 2018, Trinity stockholders received one share of Arcosa common stock for every three shares of Trinity common stock held as of 5:00 p.m. local New York City time on October 17, 2018, the record date for the distribution. The transaction was structured to be tax-free to both Trinity and Arcosa stockholders for U.S. federal income tax purposes. Throughout the period covered by the Combined Financial Statements, Arcosa operated as part of Trinity. Consequently, standalone financial statements have not been historically prepared for Arcosa. The accompanying Combined Financial Statements have been prepared from Trinity's historical accounting records and are presented on a standalone basis as if the operations had been conducted independently from Trinity. Accordingly, Trinity's net investment in Arcosa's operations (Parent Equity) is shown in lieu of stockholders' equity in the accompanying Combined Financial Statements, which include the historical operations, assets, and liabilities of the legal entities that are considered to comprise Arcosa. The historical results of operations, financial position, and cash flows of Arcosa represented in the Combined Financial Statements may neither be indicative of what they would have been had Arcosa actually been a separate standalone entity during such periods nor necessarily indicative of Arcosa's future results of operations, financial position, and cash flows. All normal and recurring adjustments necessary for a fair presentation of the financial position of the Company as of September 30, 2018 , and the results of operations and cash flows for the three and nine months ended September 30, 2018 and 2017 , have been made in conformity with generally accepted accounting principles. All significant intercompany accounts and transactions have been eliminated. Because of seasonal and other factors, the results of operations for the nine months ended September 30, 2018 may not be indicative of expected results of operations for the year ending December 31, 2018 . These interim financial statements and notes are condensed as permitted by the instructions to Form 10-Q and should be read in conjunction with the audited combined financial statements of the Company included in its Form 10 for the year ended December 31, 2017 . Relationship with Parent and Related Entities Arcosa has been managed and operated in the normal course of business with other business units of Trinity. The accompanying Combined Financial Statements include sales and purchase transactions with Trinity and its subsidiaries in addition to certain shared costs which have been allocated to Arcosa and reflected as expenses in the combined statements of comprehensive income. Transactions and allocations between Trinity and Arcosa are reflected in equity in the combined balance sheets as Net Parent Investment and in the combined statements of cash flows as a financing activity in Net transfers from/(to) parent and affiliates. All transactions and allocations between Trinity and Arcosa have been deemed paid between the parties, in cash, in the period in which the transaction or allocation was recorded in the Combined Financial Statements. Disbursements and cash receipts are made through centralized accounts payable and cash collection systems, respectively, which are operated by Trinity. As cash is disbursed and received by Trinity, it is accounted for by Arcosa through the Net Parent Investment account. Allocations of current income taxes receivable or payable are deemed to have been remitted to Arcosa or Trinity, respectively, in cash, in the period to which the receivable or payable applies. Corporate Costs/Allocations The Combined Financial Statements include an allocation of costs related to certain corporate functions incurred by Trinity for services that are provided to or on behalf of Arcosa. Corporate costs have been allocated to Arcosa using methods management believes are consistent and reasonable. Such cost allocations to Arcosa consist of (1) shared service charges and (2) corporate overhead costs. Shared service charges consist of monthly charges to each Trinity business unit for certain corporate functions such as information technology, human resources, and legal based on usage rates and activity units. Corporate overhead costs consist of costs not previously allocated to Trinity's business units and were allocated to Arcosa based on an analysis of each cost function and the relative benefits received by Arcosa for each of the periods. Corporate overhead costs allocated to Arcosa totaled $9.1 million and $10.6 million for the three months ended September 30, 2018 and 2017 , respectively, and $24.7 million and $28.0 million for the nine months ended September 30, 2018 and 2017 , respectively. Corporate overhead costs are included in selling, engineering, and administrative expenses in the accompanying combined statements of comprehensive income. Also see Note 3 “Segment Information”. The Combined Financial Statements of Arcosa may not include all of the actual expenses that would have been incurred had we operated as a standalone company during the periods presented and may not reflect our combined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We also may incur additional costs associated with being a standalone, independent, publicly-traded company that were not included in the expense allocations and, therefore, would result in additional costs that are not reflected in our historical results of operations, financial position, and cash flows. Transactions with other Trinity Businesses Transactions with other Trinity businesses for purchases or sales of products and services are as follows: Three Months Ended Nine Months Ended 2018 2017 2018 2017 (in millions) Sales by Arcosa to Trinity businesses $ 43.8 $ 38.7 $ 119.9 $ 102.9 Purchases by Arcosa from Trinity businesses $ 10.7 $ 9.2 $ 35.5 $ 37.5 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3 "Segment Information". Construction Products Group The Construction Products Group recognizes revenue when the customer has accepted the product and legal title of the product has passed to the customer. Energy Equipment Group Within the Energy Equipment Group, revenue is recognized for our wind tower and certain utility structure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For all other products, revenue is recognized when the customer has accepted the product and legal title of the product has passed to the customer. Transportation Products Group The Transportation Products Group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September 30, 2018 and the percentage of the outstanding performance obligations as of September 30, 2018 expected to be delivered during the remainder of 2018: Unsatisfied performance obligations at September 30, 2018 Total Amount Percent expected to be delivered in 2018 (in millions) Energy Equipment Group: Wind towers and utility structures $ 700.3 23 % Other $ 83.5 37 % Transportation Products Group: Inland barges $ 210.4 21 % The remainder of the unsatisfied performance obligations for wind towers and utility structures and inland barges are expected to be delivered through 2020 . Substantially all other unsatisfied performance obligations beyond 2018 are expected to be delivered during 2019. Income Taxes Income taxes as presented herein attribute current and deferred income taxes of Trinity to Arcosa's Combined Financial Statements in a manner that is systematic, rational, and consistent with the asset and liability method prescribed by the Accounting Standards Codification Topic 740 - Income Taxes ("ASC 740"). Accordingly, Arcosa's income tax provision has been prepared following the separate return method. The separate return method applies ASC 740 to the combined financial statements of each member of the consolidated group as if the group member were a separate taxpayer and a standalone enterprise. As a result, actual tax transactions included in the consolidated financial statements of Trinity may not be included in the separate Combined Financial Statements of Arcosa. Similarly, the tax treatment of certain items reflected in the Combined Financial Statements of Arcosa may not be reflected in the consolidated financial statements and tax returns of Trinity; items such as net operating losses, credit carryforwards, and valuation allowances may exist in the Combined Financial Statements, however, they may or may not exist in Trinity's consolidated financial statements. Allocations of current income taxes receivable or payable are deemed to have been remitted to Arcosa or Trinity, respectively, in cash, in the period to which the receivable or payable applies and are accounted for by Arcosa through the Net Parent Investment account.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Financial Instruments The Company considers all highly liquid debt instruments to be cash and cash equivalents if purchased with a maturity of three months or less. Financial instruments that potentially subject the Company to a concentration of credit risk are primarily cash investments and receivables. Concentrations of credit risk with respect to receivables are limited due to control procedures that monitor the credit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and cash equivalents, receivables, and accounts payable are considered to be representative of their respective fair values. Other Comprehensive Income (Loss) Other comprehensive income (loss) consists of foreign currency translation adjustments. Recent Accounting Pronouncements Effective as of January 1, 2018, the Company adopted Accounting Standards Update No. 2014-09, "Revenue from Contracts with Customers," ("ASU 2014-09") which provides common revenue recognition guidance for U.S. generally accepted accounting principles. Under ASU 2014-09, an entity recognizes revenue when it transfers promised goods or services to customers in an amount that reflects what it expects to receive in exchange for the goods or services. It also requires additional detailed disclosures to enable users of financial statements to understand the nature, amount, timing, and uncertainty of revenue and cash flows arising from contracts with customers. The Company applied ASU 2014-09 to all contracts that were not complete as of January 1, 2018 using the modified retrospective method of adoption, resulting in a reduction to Net Parent Investment of $4.0 million , net of tax, as of January 1, 2018 related to the cumulative effect of applying this standard. Therefore, the comparative information for the three and nine months ended September 30, 2017 has not been adjusted and continues to be reported under ASC Topic 605. The primary impact of adopting the standard is a change in the timing of revenue recognition for our wind towers and certain utility structures product lines within our Energy Equipment Group. Previously, the Company recognized revenue when the product was delivered. Under ASU 2014-09, revenue is recognized over time as the products are manufactured. Revenue recognition policies in our other business segments remain substantially unchanged. The following tables summarize the impact of adopting ASU 2014-09 on the Company’s Combined Financial Statements as of September 30, 2018 and for the three and nine months then ended: As Reported Adjustments Balance without adjustment for adoption of ASU 2014-09 (in millions) Combined Statement of Comprehensive Income For the three months ended September 30, 2018: Revenues $ 378.6 $ (8.3 ) $ 370.3 Cost of revenues 308.9 (5.7 ) 303.2 Operating profit 6.4 (2.6 ) 3.8 Income before income taxes 6.6 (2.6 ) 4.0 Provision for income taxes 3.4 (0.6 ) 2.8 Net income 3.2 (2.0 ) 1.2 For the nine months ended September 30, 2018: Revenues $ 1,086.0 $ 6.4 $ 1,092.4 Cost of revenues 877.5 5.4 882.9 Operating profit 68.2 1.0 69.2 Income before income taxes 66.2 1.0 67.2 Provision for income taxes 18.2 0.2 18.4 Net income 48.0 0.8 48.8 Combined Balance Sheet Receivables, net of allowance $ 174.7 $ (16.1 ) $ 158.6 Inventories: Raw materials and supplies 126.4 — 126.4 Work in process 33.8 17.1 50.9 Finished goods 74.5 5.4 79.9 Accrued liabilities 109.1 (0.1 ) 109.0 Deferred income taxes 16.8 1.5 18.3 Net parent investment 1,422.5 5.0 1,427.5 Combined Statement of Cash Flows For the nine months ended September 30, 2018: Operating activities: Net income $ 48.0 $ 0.8 $ 48.8 Provision for deferred income taxes 7.1 0.2 7.3 (Increase) decrease in receivables 10.9 8.3 19.2 (Increase) decrease in inventories (31.6 ) 5.4 (26.2 ) Increase (decrease) in accrued liabilities (13.8 ) (14.7 ) (28.5 ) Net cash provided by operating activities 118.5 — 118.5 In February 2016, the FASB issued Accounting Standards Update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plans to adopt ASU 2016-02 effective January 1, 2019. We are finalizing our assessment of the effects of the new standard, including its effects on our Combined Financial Statements. In February 2018, the FASB issued Accounting Standards Update No. 2018-02, “Income Statement - Reporting Comprehensive Income: Reclassification of Certain Tax Effects from Accumulated Other Comprehensive Income”, (“ASU 2018-02”) which gives entities the option to reclassify from Accumulated Other Comprehensive Loss ("AOCL") to retained earnings the stranded tax effects resulting from the Tax Cuts and Jobs Act (the"Act") enacted on December 22, 2017. ASU 2018-02 will become effective for public companies during interim and annual reporting periods beginning after December 15, 2018, with early adoption permitted. The Company elected to adopt ASU 2018-02 as of January 1, 2018 resulting in a reclassification adjustment from AOCL for the nine months ended September 30, 2018 which was not significant.</t>
  </si>
  <si>
    <t>Acquisitions and Divestitures</t>
  </si>
  <si>
    <t>Business Combinations [Abstract]</t>
  </si>
  <si>
    <t>Acquisitions and Divestitures Acquisitions In March 2018, we completed the acquisition of certain assets of an inland barge business with a purchase price and net cash paid of $25.0 million . The acquisition was recorded as a business combination based on preliminary valuations of the acquired assets and liabilities at their acquisition date fair value using level three inputs, defined as unobservable inputs that are supported by little or no market activity and that are significant to the fair value of the assets or liabilities. The valuation resulted in the recognition of $9.7 million of goodwill in our Transportation Products Group. Such assets and liabilities were not significant in relation to assets and liabilities at the combined or segment level. In May 2017, we completed the acquisition of the net assets of a lightweight aggregates business and, in July 2017, we completed the acquisition of the net assets of a trench shoring products business. Both acquisitions were in our Construction Products Group. Such acquired assets and liabilities were not significant in relation to assets and liabilities at the combined or segment level. Definitive Agreement to Acquire ACG Materials On November 14, 2018, the Company entered into a definitive agreement with an affiliate of H.I.G. Capital, LLC to acquire the ACG Materials business for approximately $315 million . The Company expects to fund the purchase price with a combination of cash on-hand and advances under its $400 million five-year credit facility. The transaction, which has been approved by the Company’s Board of Directors, is subject to customary closing conditions and regulatory provisions under the Hart-Scott-Rodino Act. The transaction is expected to close in the fourth quarter of 2018 or first quarter of 2019. Divestitures During the third quarter of 2018, the Company’s management team committed to plans to divest certain businesses whose revenues are included in the other component of the Energy Equipment Group. On October 31, 2018 and November 5, 2018, the Company completed the divestiture of these businesses, which accounted for approximately $20 million of revenues and had an operating loss for the nine months ended September 30, 2018 . The net proceeds from these divestitures were not significant. Accordingly, as of September 30, 2018 , assets of $13.5 million and liabilities of $10.3 million related to these businesses have been allocated to the disposal group and are classified as held for sale in our Combined Balance Sheet. These amounts are included in Other current assets and Accrued liabilities, respectively. As of September 30, 2018 , the assets and liabilities of the divested businesses were recorded at fair value less expected costs to sell in accordance with Accounting Standards Codification Topic 360 - Property, Plant, and Equipment. Our fair value estimates consist of level three inputs and were based on our discussions with the buyers of these businesses. As a result, we recorded a pre-tax impairment charge of $23.2 million during the three months ended September 30, 2018 associated with the write-down of the net assets of these businesses to their estimated fair values. We have concluded that the divestiture of these businesses does not represent a strategic shift that would result in a material effect on our operations and financial results; therefore, these disposals have not been reflected as discontinued operations in our Combined Financial Statements. There was no other divestiture activity for the three and nine months ended September 30, 2018 and 2017 .</t>
  </si>
  <si>
    <t>Segment Information</t>
  </si>
  <si>
    <t>Segment Reporting [Abstract]</t>
  </si>
  <si>
    <t>Segment Information The Company reports operating results in three principal business segments: Construction Products. The Construction Products segment produces and sells construction aggregates and manufactures and sells trench shields and shoring products and services for infrastructure-related projects. Energy Equipment. The Energy Equipment segment manufactures and sells products for energy-related businesses, including structural wind towers, steel utility structures for electricity transmission and distribution, storage and distribution containers. Transportation Products. The Transportation Products segment manufactures and sells products for the inland waterway and rail transportation industries including barges, barge-related products, axles, and couplers. These segments represent the level at which Arcosa's chief operating decision maker ("CODM") reviews the financial performance of the Company and makes operating decisions. The financial information for these segments is shown in the tables below. We operate principally in North America. Three Months Ended September 30, 2018 Revenues Operating Profit (Loss) External Intersegment Total (in millions) Construction aggregates $ 52.9 Other 19.7 Construction Products Group $ 72.6 $ — 72.6 $ 15.3 Wind towers and utility structures 147.0 Other 51.4 Energy Equipment Group 197.5 0.9 198.4 (13.2 ) Inland barges 49.3 Steel components 59.2 Transportation Products Group 108.5 — 108.5 13.5 All Other — — — (0.1 ) Segment Totals before Eliminations and Corporate 378.6 0.9 379.5 15.5 Corporate — — — (9.1 ) Eliminations — (0.9 ) (0.9 ) — Combined Total $ 378.6 $ — $ 378.6 $ 6.4 Three Months Ended September 30, 2017 Revenues Operating Profit (Loss) External Intersegment Total (in millions) Construction aggregates $ 53.3 Other 16.1 Construction Products Group $ 69.4 $ — 69.4 $ 13.6 Wind towers and utility structures 167.1 Other 50.2 Energy Equipment Group 216.0 1.3 217.3 20.8 Inland barges 28.1 Steel components 52.4 Transportation Products Group 80.5 — 80.5 9.8 All Other — — — — Segment Totals before Eliminations and Corporate 365.9 1.3 367.2 44.2 Corporate — — — (10.6 ) Eliminations — (1.3 ) (1.3 ) — Combined Total $ 365.9 $ — $ 365.9 $ 33.6 Nine Months Ended September 30, 2018 Revenues Operating Profit (Loss) External Intersegment Total (in millions) Construction aggregates $ 166.6 Other 60.1 Construction Products Group $ 226.7 $ — 226.7 $ 45.3 Wind towers and utility structures 427.5 Other 145.6 Energy Equipment Group 570.0 3.1 573.1 12.5 Inland barges 123.0 Steel components 166.3 Transportation Products Group 289.3 — 289.3 35.2 All Other — — — (0.1 ) Segment Totals before Eliminations and Corporate 1,086.0 3.1 1,089.1 92.9 Corporate — — — (24.7 ) Eliminations — (3.1 ) (3.1 ) — Combined Total $ 1,086.0 $ — $ 1,086.0 $ 68.2 Nine Months Ended September 30, 2017 Revenues Operating Profit (Loss) External Intersegment Total (in millions) Construction aggregates $ 155.1 Other 39.7 Construction Products Group $ 194.8 $ — 194.8 $ 42.5 Wind towers and utility structures 514.4 Other 136.9 Energy Equipment Group 648.0 3.3 651.3 63.2 Inland barges 124.3 Steel components 147.8 Transportation Products Group 272.1 — 272.1 30.9 All Other — — — — Segment Totals before Eliminations and Corporate 1,114.9 3.3 1,118.2 136.6 Corporate — — — (28.0 ) Eliminations — (3.3 ) (3.3 ) — Combined Total $ 1,114.9 $ — $ 1,114.9 $ 108.6</t>
  </si>
  <si>
    <t>Property, Plant, and Equipment</t>
  </si>
  <si>
    <t>Property, Plant and Equipment [Abstract]</t>
  </si>
  <si>
    <t>Property, Plant, and Equipment The following table summarizes the components of property, plant, and equipment as of September 30, 2018 and December 31, 2017 . September 30, December 31, (in millions) Land $ 94.8 $ 97.7 Buildings and improvements 256.0 265.8 Machinery and other 694.8 676.9 Construction in progress 32.6 24.3 1,078.2 1,064.7 Less accumulated depreciation (507.7 ) (481.6 ) $ 570.5 $ 583.1</t>
  </si>
  <si>
    <t>Goodwill and Intangible Assets Disclosure [Abstract]</t>
  </si>
  <si>
    <t>Goodwill Goodwill by segment is as follows: September 30, December 31, (in millions) Construction Products Group $ 60.3 $ 60.3 Energy Equipment Group 416.9 416.9 Transportation Products Group 26.8 17.1 $ 504.0 $ 494.3 The increase in the Transportation Products Group goodwill during the nine months ended September 30, 2018 is due to an acquisition. See Note 2 "Acquisitions and Divestitures".</t>
  </si>
  <si>
    <t>Guarantees</t>
  </si>
  <si>
    <t>Guarantees [Abstract]</t>
  </si>
  <si>
    <t>Guarantees As of September 30, 2018, Trinity's $600.0 million unsecured corporate revolving credit facility which matures in 2020 (the "Trinity Revolving Credit Facility") as well as its $400.0 million of 4.55% senior note due 2024 (the "Trinity Senior Notes") are fully and unconditionally and jointly and severally guaranteed by certain subsidiaries of the Company: Trinity Marine Products, Inc.; Trinity Meyer Utility Structures LLC; and Trinity Structural Towers, Inc. (the "Arcosa Guarantors"). The Trinity Revolving Credit Facility and the Trinity Senior Notes are also guaranteed by certain subsidiaries of Trinity. There have been no borrowings under the Trinity Revolving Credit Facility. None of the Arcosa Guarantors have been required to make any payments under the guarantees. The guarantees by the Arcosa Guarantors of the Trinity Senior Notes were automatically terminated as of November 1, 2018, the effective date of the spin-off transaction, in connection with the removal of the Arcosa Guarantors as guarantors under the Trinity Revolving Credit Facility in accordance with its terms. See Note 12 "Subsequent Events" for information regarding Arcosa's revolving credit facility.</t>
  </si>
  <si>
    <t>Other, Net</t>
  </si>
  <si>
    <t>Other Income and Expenses [Abstract]</t>
  </si>
  <si>
    <t>Other, Net Other, net (income) expense consists of the following items: Three Months Ended Nine Months Ended 2018 2017 2018 2017 (in millions) Foreign currency exchange transactions $ — $ (0.5 ) $ 2.2 $ 0.3 Other (0.2 ) 0.3 (0.2 ) (0.3 ) Other, net (income) expense $ (0.2 ) $ (0.2 ) $ 2.0 $ —</t>
  </si>
  <si>
    <t>Income Taxes</t>
  </si>
  <si>
    <t>Income Tax Disclosure [Abstract]</t>
  </si>
  <si>
    <t>Income Taxes The provision for income taxes results in effective tax rates that differ from the statutory rates. The following is a reconciliation between the statutory U.S. federal income tax rate and the Company’s effective income tax rate on income before income taxes: Three Months Ended Nine Months Ended 2018 2017 2018 2017 Statutory rate 21.0 % 35.0 % 21.0 % 35.0 % State taxes 2.3 1.9 2.3 1.9 Foreign adjustments 1.5 3.1 1.5 3.1 Domestic production activities deduction — (2.2 ) — (2.2 ) Impairment and other foreign losses 53.2 1.5 6.6 1.2 Changes in valuation allowance and reserves (6.9 ) — 0.1 — Effect of Federal Tax Reform (10.2 ) — (1.0 ) — Prior year true-ups (9.5 ) 0.7 (1.5 ) 0.4 Equity compensation — — (1.1 ) 0.5 Other, net 0.1 (0.9 ) (0.4 ) (0.8 ) Effective rate 51.5 % 39.1 % 27.5 % 39.1 % Our effective tax rate reflects the Company's estimate for its state income tax expense, excess tax benefits or deficiencies related to equity compensation, and the impact of nondeductible impairment charges. A portion of the $23.2 million pre-tax impairment charge recorded in the three and nine months ended September 30, 2018 was attributable to certain of our foreign operations for which taxes are not provided. This impairment charge increased the losses in those jurisdictions with no corresponding tax benefit. The related effect on our effective tax rate has been reflected in the rate reconciliation table above. See Note 2 "Acquisitions and Divestitures" for further information regarding the impairment charge. The Act was enacted on December 22, 2017. The Act reduces the U.S. federal corporate income tax rate from 35.0% to 21.0% , requires companies to pay a one-time transition tax on earnings of certain foreign subsidiaries that were previously tax deferred and creates new taxes on certain foreign-sourced earnings. In December 2017, we recorded a tax benefit after the initial assessment of the tax effects of the Act, and we will continue refining this amount throughout 2018. We are still analyzing certain aspects of the Act and refining our calculations, which could potentially affect the measurement of our deferred tax balance or give rise to new deferred tax amounts resulting in a final adjustment in the fourth quarter of 2018. The impact of the Act may differ from our estimate due to changes in the regulations, rulings, guidance, and interpretations issued by the Internal Revenue Service ("IRS") and the FASB as well as interpretations and assumptions made by the Company. The calculation of our estimated annual effective tax rate includes the estimated impact of provisions of the Act, such as interest limitations, and foreign limitations or inclusions. These estimates could change as additional information becomes available on these provisions of the Act. Taxing authority examinations The 2014-2016 tax years have been reviewed by the IRS with no significant adjustments. The 2014-2017 tax years remain open. We have various subsidiaries in Mexico that file separate tax returns and are subject to examination by taxing authorities at different times. The entities are generally open for their 2010 tax years and forward.</t>
  </si>
  <si>
    <t>Employee Retirement Plans</t>
  </si>
  <si>
    <t>Retirement Benefits [Abstract]</t>
  </si>
  <si>
    <t>Employee Retirement Plans Total Trinity employee retirement plan expense, which includes related administrative expenses, allocated to Arcosa was $2.5 million and $7.6 million for the three and nine months ended September 30, 2018 and 2017 , respectively. These costs were funded through intercompany transactions with Trinity which are reflected within the Net Parent Investment balance on the accompanying Combined Balance Sheet. The Company participates in a multiemployer defined benefit plan under the terms of a collective-bargaining agreement that covers certain union-represented employees. The Company contributed $0.5 million and $1.6 million to the multiemployer plan for the three and nine months ended September 30, 2018 , respectively. The Company contributed $0.5 million and $1.4 million to the multiemployer plan for the three and nine months ended September 30, 2017 , respectively. Total contributions to the multiemployer plan for 2018 are expected to be approximately $2.3 million .</t>
  </si>
  <si>
    <t>Stock-Based Compensation</t>
  </si>
  <si>
    <t>Disclosure of Compensation Related Costs, Share-based Payments [Abstract]</t>
  </si>
  <si>
    <t>Stock-Based Compensation Stock-based compensation totaled approximately $2.7 million and $7.5 million for the three and nine months ended September 30, 2018 , respectively. Stock-based compensation totaled approximately $2.3 million and $6.7 million for the three and nine months ended September 30, 2017 , respectively.</t>
  </si>
  <si>
    <t>Contingencies</t>
  </si>
  <si>
    <t>Commitments and Contingencies Disclosure [Abstract]</t>
  </si>
  <si>
    <t>Contingencie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taking into consideration our rights in indemnity and recourse to third parties is $1.3 million to $11.5 million . At September 30, 2018 , total accruals of $5.2 million , including environmental and workplace matters described below, are included in accrued liabilities in the accompanying Combined Balance Sheet. The Company believes any additional liability would not be material to its financial position or results of operations. Arcosa is subject to remedial orders and federal, state, local, and foreign laws and regulations relating to the environment and the workplace. The Company has reserved $1.1 million as of September 30, 2018 , included in our total accruals of $5.2 million discussed above,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t>
  </si>
  <si>
    <t>Subsequent Events</t>
  </si>
  <si>
    <t>Subsequent Events [Abstract]</t>
  </si>
  <si>
    <t>Subsequent Events Separation from Trinity On November 1, 2018, Arcosa became an independent publicly-traded company through the pro rata distribution by Trinity of all of the common stock of Arcosa to Trinity stockholders. Each Trinity stockholder received one share of Arcosa common stock for every three shares of Trinity common stock held as of 5:00 p.m. local New York City time on October 17, 2018, the record date for the distribution. Approximately 48.8 million shares of Arcosa common stock were distributed on November 1, 2018 to Trinity stockholders. Arcosa's common stock began "regular way" trading on the New York Stock Exchange ("NYSE") under the ticker symbol "ACA" on November 1, 2018. In connection with the separation, Trinity and Arcosa entered into various agreements that will govern the relationship between the parties going forward, including a separation and distribution agreement, transition services agreement, tax matters agreement, employee matters agreement, and intellectual property matters agreement. These agreements will provide for the allocation between Arcosa and Trinity of Trinity's and Arcosa's assets, employees, liabilities, and obligations (including employee benefits and tax-related assets and liabilities) attributable to periods prior to, at and after the distribution date. For additional discussion of these agreements, see "Certain Relationships and Related Transactions" within our registration statement on Form 10. Pursuant to the separation and distribution agreement, on October 31, 2018, Trinity contributed $200 million cash to Arcosa in connection with the separation. Revolving Credit Facility On November 1, 2018, the Company entered into a $400 million unsecured revolving credit facility that matures on November 1, 2023. The interest rates under the facility are variable based on LIBOR or an alternate base rate plus a margin that is determined based on Arcosa’s leverage as measured by a consolidated total indebtedness to consolidated EBITDA ratio, and initially are set at LIBOR plus 1.25% . A commitment fee will accrue on the average daily unused portion of the revolving facility at the rate of 0.20% to 0.35% , initially set at 0.20% . The revolving credit facility requires the maintenance of certain ratios related to leverage and interest coverage. Borrowings under the credit facility are guaranteed by certain 100%-owned subsidiaries of the Company. As of November 1, 2018, there were no outstanding loans borrowed under the facility and there were approximately $19.9 million in Letters of Credit issued.</t>
  </si>
  <si>
    <t>Overview and Summary of Significant Accounting Policies (Policies)</t>
  </si>
  <si>
    <t>Basis of Presentation</t>
  </si>
  <si>
    <t>Basis of Presentation On December 12, 2017, Trinity Industries, Inc. (together with its subsidiaries, "Trinity") announced its intention to separate its infrastructure-related businesses, which include its construction products, energy equipment, and transportation products businesses, from the rest of Trinity by means of a spin-off. On September 25, 2018, Trinity’s Board of Directors formally approved the separation of its infrastructure-related businesses from Trinity through a distribution of all of the common stock of Arcosa, Inc. (Arcosa, Inc. and its subsidiaries, "Arcosa" or "Company") held by Trinity to Trinity stockholders. Amendment No. 6 to Arcosa's Registration Statement on Form 10 filed with the Securities and Exchange Commission ("SEC") on September 27, 2018, ("Form 10"), was declared effective by the SEC on October 1, 2018. On November 1, 2018, Trinity stockholders received one share of Arcosa common stock for every three shares of Trinity common stock held as of 5:00 p.m. local New York City time on October 17, 2018, the record date for the distribution. The transaction was structured to be tax-free to both Trinity and Arcosa stockholders for U.S. federal income tax purposes. Throughout the period covered by the Combined Financial Statements, Arcosa operated as part of Trinity. Consequently, standalone financial statements have not been historically prepared for Arcosa. The accompanying Combined Financial Statements have been prepared from Trinity's historical accounting records and are presented on a standalone basis as if the operations had been conducted independently from Trinity. Accordingly, Trinity's net investment in Arcosa's operations (Parent Equity) is shown in lieu of stockholders' equity in the accompanying Combined Financial Statements, which include the historical operations, assets, and liabilities of the legal entities that are considered to comprise Arcosa. The historical results of operations, financial position, and cash flows of Arcosa represented in the Combined Financial Statements may neither be indicative of what they would have been had Arcosa actually been a separate standalone entity during such periods nor necessarily indicative of Arcosa's future results of operations, financial position, and cash flows. All normal and recurring adjustments necessary for a fair presentation of the financial position of the Company as of September 30, 2018 , and the results of operations and cash flows for the three and nine months ended September 30, 2018 and 2017 , have been made in conformity with generally accepted accounting principles. All significant intercompany accounts and transactions have been eliminated. Because of seasonal and other factors, the results of operations for the nine months ended September 30, 2018 may not be indicative of expected results of operations for the year ending December 31, 2018 . These interim financial statements and notes are condensed as permitted by the instructions to Form 10-Q and should be read in conjunction with the audited combined financial statements of the Company included in its Form 10 for the year ended December 31, 2017 .</t>
  </si>
  <si>
    <t>Relationship with Parent and Related Entities</t>
  </si>
  <si>
    <t>Relationship with Parent and Related Entities Arcosa has been managed and operated in the normal course of business with other business units of Trinity. The accompanying Combined Financial Statements include sales and purchase transactions with Trinity and its subsidiaries in addition to certain shared costs which have been allocated to Arcosa and reflected as expenses in the combined statements of comprehensive income. Transactions and allocations between Trinity and Arcosa are reflected in equity in the combined balance sheets as Net Parent Investment and in the combined statements of cash flows as a financing activity in Net transfers from/(to) parent and affiliates. All transactions and allocations between Trinity and Arcosa have been deemed paid between the parties, in cash, in the period in which the transaction or allocation was recorded in the Combined Financial Statements. Disbursements and cash receipts are made through centralized accounts payable and cash collection systems, respectively, which are operated by Trinity. As cash is disbursed and received by Trinity, it is accounted for by Arcosa through the Net Parent Investment account. Allocations of current income taxes receivable or payable are deemed to have been remitted to Arcosa or Trinity, respectively, in cash, in the period to which the receivable or payable applies. Corporate Costs/Allocations The Combined Financial Statements include an allocation of costs related to certain corporate functions incurred by Trinity for services that are provided to or on behalf of Arcosa. Corporate costs have been allocated to Arcosa using methods management believes are consistent and reasonable. Such cost allocations to Arcosa consist of (1) shared service charges and (2) corporate overhead costs. Shared service charges consist of monthly charges to each Trinity business unit for certain corporate functions such as information technology, human resources, and legal based on usage rates and activity units. Corporate overhead costs consist of costs not previously allocated to Trinity's business units and were allocated to Arcosa based on an analysis of each cost function and the relative benefits received by Arcosa for each of the periods. Corporate overhead costs allocated to Arcosa totaled $9.1 million and $10.6 million for the three months ended September 30, 2018 and 2017 , respectively, and $24.7 million and $28.0 million for the nine months ended September 30, 2018 and 2017 , respectively. Corporate overhead costs are included in selling, engineering, and administrative expenses in the accompanying combined statements of comprehensive income. Also see Note 3 “Segment Information”. The Combined Financial Statements of Arcosa may not include all of the actual expenses that would have been incurred had we operated as a standalone company during the periods presented and may not reflect our combined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We also may incur additional costs associated with being a standalone, independent, publicly-traded company that were not included in the expense allocations and, therefore, would result in additional costs that are not reflected in our historical results of operations, financial position, and cash flows. Transactions with other Trinity Businesses Transactions with other Trinity businesses for purchases or sales of products and services are as follows: Three Months Ended Nine Months Ended 2018 2017 2018 2017 (in millions) Sales by Arcosa to Trinity businesses $ 43.8 $ 38.7 $ 119.9 $ 102.9 Purchases by Arcosa from Trinity businesses $ 10.7 $ 9.2 $ 35.5 $ 37.5</t>
  </si>
  <si>
    <t>Revenue Recognition</t>
  </si>
  <si>
    <t>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3 "Segment Information". Construction Products Group The Construction Products Group recognizes revenue when the customer has accepted the product and legal title of the product has passed to the customer. Energy Equipment Group Within the Energy Equipment Group, revenue is recognized for our wind tower and certain utility structure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For all other products, revenue is recognized when the customer has accepted the product and legal title of the product has passed to the customer. Transportation Products Group The Transportation Products Group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September 30, 2018 and the percentage of the outstanding performance obligations as of September 30, 2018 expected to be delivered during the remainder of 2018: Unsatisfied performance obligations at September 30, 2018 Total Amount Percent expected to be delivered in 2018 (in millions) Energy Equipment Group: Wind towers and utility structures $ 700.3 23 % Other $ 83.5 37 % Transportation Products Group: Inland barges $ 210.4 21 % The remainder of the unsatisfied performance obligations for wind towers and utility structures and inland barges are expected to be delivered through 2020 . Substantially all other unsatisfied performance obligations beyond 2018 are expected to be delivered during 2019.</t>
  </si>
  <si>
    <t>Income Tax</t>
  </si>
  <si>
    <t>Income Taxes Income taxes as presented herein attribute current and deferred income taxes of Trinity to Arcosa's Combined Financial Statements in a manner that is systematic, rational, and consistent with the asset and liability method prescribed by the Accounting Standards Codification Topic 740 - Income Taxes ("ASC 740"). Accordingly, Arcosa's income tax provision has been prepared following the separate return method. The separate return method applies ASC 740 to the combined financial statements of each member of the consolidated group as if the group member were a separate taxpayer and a standalone enterprise. As a result, actual tax transactions included in the consolidated financial statements of Trinity may not be included in the separate Combined Financial Statements of Arcosa. Similarly, the tax treatment of certain items reflected in the Combined Financial Statements of Arcosa may not be reflected in the consolidated financial statements and tax returns of Trinity; items such as net operating losses, credit carryforwards, and valuation allowances may exist in the Combined Financial Statements, however, they may or may not exist in Trinity's consolidated financial statements. Allocations of current income taxes receivable or payable are deemed to have been remitted to Arcosa or Trinity, respectively, in cash, in the period to which the receivable or payable applies and are accounted for by Arcosa through the Net Parent Investment account.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t>
  </si>
  <si>
    <t>Cash and Cash Equivalents</t>
  </si>
  <si>
    <t xml:space="preserve">The Company considers all highly liquid debt instruments to be cash and cash equivalents if purchased with a maturity of three months or less. </t>
  </si>
  <si>
    <t>Concentration of Credit Risk</t>
  </si>
  <si>
    <t>Financial instruments that potentially subject the Company to a concentration of credit risk are primarily cash investments and receivables. Concentrations of credit risk with respect to receivables are limited due to control procedures that monitor the credit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and cash equivalents, receivables, and accounts payable are considered to be representative of their respective fair values.</t>
  </si>
  <si>
    <t>Other Comprehensive Income (Loss)</t>
  </si>
  <si>
    <t>Other Comprehensive Income (Loss) Other comprehensive income (loss) consists of foreign currency translation adjustments.</t>
  </si>
  <si>
    <t>Recent Accounting Pronouncements</t>
  </si>
  <si>
    <t xml:space="preserve">Recent Accounting Pronouncements Effective as of January 1, 2018, the Company adopted Accounting Standards Update No. 2014-09, "Revenue from Contracts with Customers," ("ASU 2014-09") which provides common revenue recognition guidance for U.S. generally accepted accounting principles. Under ASU 2014-09, an entity recognizes revenue when it transfers promised goods or services to customers in an amount that reflects what it expects to receive in exchange for the goods or services. It also requires additional detailed disclosures to enable users of financial statements to understand the nature, amount, timing, and uncertainty of revenue and cash flows arising from contracts with customers. The Company applied ASU 2014-09 to all contracts that were not complete as of January 1, 2018 using the modified retrospective method of adoption, resulting in a reduction to Net Parent Investment of $4.0 million , net of tax, as of January 1, 2018 related to the cumulative effect of applying this standard. Therefore, the comparative information for the three and nine months ended September 30, 2017 has not been adjusted and continues to be reported under ASC Topic 605. The primary impact of adopting the standard is a change in the timing of revenue recognition for our wind towers and certain utility structures product lines within our Energy Equipment Group. Previously, the Company recognized revenue when the product was delivered. Under ASU 2014-09, revenue is recognized over time as the products are manufactured. Revenue recognition policies in our other business segments remain substantially unchanged. The following tables summarize the impact of adopting ASU 2014-09 on the Company’s Combined Financial Statements as of September 30, 2018 and for the three and nine months then ended: As Reported Adjustments Balance without adjustment for adoption of ASU 2014-09 (in millions) Combined Statement of Comprehensive Income For the three months ended September 30, 2018: Revenues $ 378.6 $ (8.3 ) $ 370.3 Cost of revenues 308.9 (5.7 ) 303.2 Operating profit 6.4 (2.6 ) 3.8 Income before income taxes 6.6 (2.6 ) 4.0 Provision for income taxes 3.4 (0.6 ) 2.8 Net income 3.2 (2.0 ) 1.2 For the nine months ended September 30, 2018: Revenues $ 1,086.0 $ 6.4 $ 1,092.4 Cost of revenues 877.5 5.4 882.9 Operating profit 68.2 1.0 69.2 Income before income taxes 66.2 1.0 67.2 Provision for income taxes 18.2 0.2 18.4 Net income 48.0 0.8 48.8 Combined Balance Sheet Receivables, net of allowance $ 174.7 $ (16.1 ) $ 158.6 Inventories: Raw materials and supplies 126.4 — 126.4 Work in process 33.8 17.1 50.9 Finished goods 74.5 5.4 79.9 Accrued liabilities 109.1 (0.1 ) 109.0 Deferred income taxes 16.8 1.5 18.3 Net parent investment 1,422.5 5.0 1,427.5 Combined Statement of Cash Flows For the nine months ended September 30, 2018: Operating activities: Net income $ 48.0 $ 0.8 $ 48.8 Provision for deferred income taxes 7.1 0.2 7.3 (Increase) decrease in receivables 10.9 8.3 19.2 (Increase) decrease in inventories (31.6 ) 5.4 (26.2 ) Increase (decrease) in accrued liabilities (13.8 ) (14.7 ) (28.5 ) Net cash provided by operating activities 118.5 — 118.5 In February 2016, the FASB issued Accounting Standards Update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plans to adopt ASU 2016-02 effective January 1, 2019. We are finalizing our assessment of the effects of the new standard, including its effects on our Combined Financial Statements. In February 2018, the FASB issued Accounting Standards Update No. 2018-02, “Income Statement - Reporting Comprehensive Income: Reclassification of Certain Tax Effects from Accumulated Other Comprehensive Income”, (“ASU 2018-02”) which gives entities the option to reclassify from Accumulated Other Comprehensive Loss ("AOCL") to retained earnings the stranded tax effects resulting from the Tax Cuts and Jobs Act (the"Act") enacted on December 22, 2017. ASU 2018-02 will become effective for public companies during interim and annual reporting periods beginning after December 15, 2018, with early adoption permitted. The Company elected to adopt ASU 2018-02 as of January 1, 2018 resulting in a reclassification adjustment from AOCL for the nine months ended September 30, 2018 which was not significant. </t>
  </si>
  <si>
    <t>Overview and Summary of Significant Accounting Policies (Tables)</t>
  </si>
  <si>
    <t>Transactions with Other Trinity Businesses</t>
  </si>
  <si>
    <t>Transactions with other Trinity Businesses Transactions with other Trinity businesses for purchases or sales of products and services are as follows: Three Months Ended Nine Months Ended 2018 2017 2018 2017 (in millions) Sales by Arcosa to Trinity businesses $ 43.8 $ 38.7 $ 119.9 $ 102.9 Purchases by Arcosa from Trinity businesses $ 10.7 $ 9.2 $ 35.5 $ 37.5</t>
  </si>
  <si>
    <t>Unsatisfied Performance Obligations</t>
  </si>
  <si>
    <t>Unsatisfied Performance Obligations The following table includes estimated revenue expected to be recognized in future periods related to performance obligations that are unsatisfied or partially satisfied as of September 30, 2018 and the percentage of the outstanding performance obligations as of September 30, 2018 expected to be delivered during the remainder of 2018: Unsatisfied performance obligations at September 30, 2018 Total Amount Percent expected to be delivered in 2018 (in millions) Energy Equipment Group: Wind towers and utility structures $ 700.3 23 % Other $ 83.5 37 % Transportation Products Group: Inland barges $ 210.4 21 % The remainder of the unsatisfied performance obligations for wind towers and utility structures and inland barges are expected to be delivered through 2020 . Substantially all other unsatisfied performance obligations beyond 2018 are expected to be delivered during 2019.</t>
  </si>
  <si>
    <t>ASU 2014-09 Adoption</t>
  </si>
  <si>
    <t>The following tables summarize the impact of adopting ASU 2014-09 on the Company’s Combined Financial Statements as of September 30, 2018 and for the three and nine months then ended: As Reported Adjustments Balance without adjustment for adoption of ASU 2014-09 (in millions) Combined Statement of Comprehensive Income For the three months ended September 30, 2018: Revenues $ 378.6 $ (8.3 ) $ 370.3 Cost of revenues 308.9 (5.7 ) 303.2 Operating profit 6.4 (2.6 ) 3.8 Income before income taxes 6.6 (2.6 ) 4.0 Provision for income taxes 3.4 (0.6 ) 2.8 Net income 3.2 (2.0 ) 1.2 For the nine months ended September 30, 2018: Revenues $ 1,086.0 $ 6.4 $ 1,092.4 Cost of revenues 877.5 5.4 882.9 Operating profit 68.2 1.0 69.2 Income before income taxes 66.2 1.0 67.2 Provision for income taxes 18.2 0.2 18.4 Net income 48.0 0.8 48.8 Combined Balance Sheet Receivables, net of allowance $ 174.7 $ (16.1 ) $ 158.6 Inventories: Raw materials and supplies 126.4 — 126.4 Work in process 33.8 17.1 50.9 Finished goods 74.5 5.4 79.9 Accrued liabilities 109.1 (0.1 ) 109.0 Deferred income taxes 16.8 1.5 18.3 Net parent investment 1,422.5 5.0 1,427.5 Combined Statement of Cash Flows For the nine months ended September 30, 2018: Operating activities: Net income $ 48.0 $ 0.8 $ 48.8 Provision for deferred income taxes 7.1 0.2 7.3 (Increase) decrease in receivables 10.9 8.3 19.2 (Increase) decrease in inventories (31.6 ) 5.4 (26.2 ) Increase (decrease) in accrued liabilities (13.8 ) (14.7 ) (28.5 ) Net cash provided by operating activities 118.5 — 118.5</t>
  </si>
  <si>
    <t>Segment Information (Tables)</t>
  </si>
  <si>
    <t>Financial information for segments</t>
  </si>
  <si>
    <t>The financial information for these segments is shown in the tables below. We operate principally in North America. Three Months Ended September 30, 2018 Revenues Operating Profit (Loss) External Intersegment Total (in millions) Construction aggregates $ 52.9 Other 19.7 Construction Products Group $ 72.6 $ — 72.6 $ 15.3 Wind towers and utility structures 147.0 Other 51.4 Energy Equipment Group 197.5 0.9 198.4 (13.2 ) Inland barges 49.3 Steel components 59.2 Transportation Products Group 108.5 — 108.5 13.5 All Other — — — (0.1 ) Segment Totals before Eliminations and Corporate 378.6 0.9 379.5 15.5 Corporate — — — (9.1 ) Eliminations — (0.9 ) (0.9 ) — Combined Total $ 378.6 $ — $ 378.6 $ 6.4 Three Months Ended September 30, 2017 Revenues Operating Profit (Loss) External Intersegment Total (in millions) Construction aggregates $ 53.3 Other 16.1 Construction Products Group $ 69.4 $ — 69.4 $ 13.6 Wind towers and utility structures 167.1 Other 50.2 Energy Equipment Group 216.0 1.3 217.3 20.8 Inland barges 28.1 Steel components 52.4 Transportation Products Group 80.5 — 80.5 9.8 All Other — — — — Segment Totals before Eliminations and Corporate 365.9 1.3 367.2 44.2 Corporate — — — (10.6 ) Eliminations — (1.3 ) (1.3 ) — Combined Total $ 365.9 $ — $ 365.9 $ 33.6 Nine Months Ended September 30, 2018 Revenues Operating Profit (Loss) External Intersegment Total (in millions) Construction aggregates $ 166.6 Other 60.1 Construction Products Group $ 226.7 $ — 226.7 $ 45.3 Wind towers and utility structures 427.5 Other 145.6 Energy Equipment Group 570.0 3.1 573.1 12.5 Inland barges 123.0 Steel components 166.3 Transportation Products Group 289.3 — 289.3 35.2 All Other — — — (0.1 ) Segment Totals before Eliminations and Corporate 1,086.0 3.1 1,089.1 92.9 Corporate — — — (24.7 ) Eliminations — (3.1 ) (3.1 ) — Combined Total $ 1,086.0 $ — $ 1,086.0 $ 68.2 Nine Months Ended September 30, 2017 Revenues Operating Profit (Loss) External Intersegment Total (in millions) Construction aggregates $ 155.1 Other 39.7 Construction Products Group $ 194.8 $ — 194.8 $ 42.5 Wind towers and utility structures 514.4 Other 136.9 Energy Equipment Group 648.0 3.3 651.3 63.2 Inland barges 124.3 Steel components 147.8 Transportation Products Group 272.1 — 272.1 30.9 All Other — — — — Segment Totals before Eliminations and Corporate 1,114.9 3.3 1,118.2 136.6 Corporate — — — (28.0 ) Eliminations — (3.3 ) (3.3 ) — Combined Total $ 1,114.9 $ — $ 1,114.9 $ 108.6</t>
  </si>
  <si>
    <t>Property, Plant, and Equipment (Tables)</t>
  </si>
  <si>
    <t>Components of property, plant, and equipment</t>
  </si>
  <si>
    <t>The following table summarizes the components of property, plant, and equipment as of September 30, 2018 and December 31, 2017 . September 30, December 31, (in millions) Land $ 94.8 $ 97.7 Buildings and improvements 256.0 265.8 Machinery and other 694.8 676.9 Construction in progress 32.6 24.3 1,078.2 1,064.7 Less accumulated depreciation (507.7 ) (481.6 ) $ 570.5 $ 583.1</t>
  </si>
  <si>
    <t>Goodwill (Tables)</t>
  </si>
  <si>
    <t>Goodwill by segment</t>
  </si>
  <si>
    <t>Goodwill by segment is as follows: September 30, December 31, (in millions) Construction Products Group $ 60.3 $ 60.3 Energy Equipment Group 416.9 416.9 Transportation Products Group 26.8 17.1 $ 504.0 $ 494.3</t>
  </si>
  <si>
    <t>Other, Net (Tables)</t>
  </si>
  <si>
    <t>Other, net (income) expense consists of the following items: Three Months Ended Nine Months Ended 2018 2017 2018 2017 (in millions) Foreign currency exchange transactions $ — $ (0.5 ) $ 2.2 $ 0.3 Other (0.2 ) 0.3 (0.2 ) (0.3 ) Other, net (income) expense $ (0.2 ) $ (0.2 ) $ 2.0 $ —</t>
  </si>
  <si>
    <t>Income Taxes (Tables)</t>
  </si>
  <si>
    <t>Reconciliation between the statutory U.S. federal income tax rate and the Company's effective income tax rate on income before income taxes</t>
  </si>
  <si>
    <t>The following is a reconciliation between the statutory U.S. federal income tax rate and the Company’s effective income tax rate on income before income taxes: Three Months Ended Nine Months Ended 2018 2017 2018 2017 Statutory rate 21.0 % 35.0 % 21.0 % 35.0 % State taxes 2.3 1.9 2.3 1.9 Foreign adjustments 1.5 3.1 1.5 3.1 Domestic production activities deduction — (2.2 ) — (2.2 ) Impairment and other foreign losses 53.2 1.5 6.6 1.2 Changes in valuation allowance and reserves (6.9 ) — 0.1 — Effect of Federal Tax Reform (10.2 ) — (1.0 ) — Prior year true-ups (9.5 ) 0.7 (1.5 ) 0.4 Equity compensation — — (1.1 ) 0.5 Other, net 0.1 (0.9 ) (0.4 ) (0.8 ) Effective rate 51.5 % 39.1 % 27.5 % 39.1 %</t>
  </si>
  <si>
    <t>Overview and Summary of Significant Accounting Policies - Corporate Costs/Allocations (Details) - USD ($) $ in Millions</t>
  </si>
  <si>
    <t>Corporate | Corporate Segment</t>
  </si>
  <si>
    <t>Related Party Transaction [Line Items]</t>
  </si>
  <si>
    <t>Corporate overhead costs</t>
  </si>
  <si>
    <t>Overview and Summary of Significant Accounting Policies - Transactions with Trinity Businesses (Details) - USD ($) $ in Millions</t>
  </si>
  <si>
    <t>Sales by Arcosa to Trinity businesses</t>
  </si>
  <si>
    <t>Purchases by Arcosa from Trinity businesses</t>
  </si>
  <si>
    <t>Overview and Summary of Significant Accounting Policies - Unsatisfied Performance Obligation (Details) $ in Millions</t>
  </si>
  <si>
    <t>Sep. 30, 2018USD ($)</t>
  </si>
  <si>
    <t>Transportation Products Group | Inland barge</t>
  </si>
  <si>
    <t>Revenue, Remaining Performance Obligation, Expected Timing of Satisfaction [Line Items]</t>
  </si>
  <si>
    <t>Unsatisfied performance obligations, Amount</t>
  </si>
  <si>
    <t>Unsatisfied performance obligations, Percent expected to be delivered in 2018</t>
  </si>
  <si>
    <t>21.00%</t>
  </si>
  <si>
    <t>Energy Equipment Group | Wind towers and utility structures</t>
  </si>
  <si>
    <t>23.00%</t>
  </si>
  <si>
    <t>Energy Equipment Group | Other</t>
  </si>
  <si>
    <t>37.00%</t>
  </si>
  <si>
    <t>Overview and Summary of Significant Accounting Policies - ASU 2014-09 Adoption (Details) - USD ($) $ in Millions</t>
  </si>
  <si>
    <t>New Accounting Pronouncements or Change in Accounting Principle [Line Items]</t>
  </si>
  <si>
    <t>Operating profit</t>
  </si>
  <si>
    <t>Net cash provided (required) by operating activities</t>
  </si>
  <si>
    <t>Accounting Standards Update 2014-09 [Member]</t>
  </si>
  <si>
    <t>Balance without adjustment for ASU 2014-09 [Domain]</t>
  </si>
  <si>
    <t>Overview and Summary of Significant Accounting Policies - Recent Accounting Pronouncement (Details) $ in Millions</t>
  </si>
  <si>
    <t>Jan. 01, 2018USD ($)</t>
  </si>
  <si>
    <t>ASU 2014-09 retained earnings decrease</t>
  </si>
  <si>
    <t>Acquisitions and Divestitures - Narrative (Details) - USD ($) $ in Millions</t>
  </si>
  <si>
    <t>Nov. 14, 2018</t>
  </si>
  <si>
    <t>Segment Reporting Information [Line Items]</t>
  </si>
  <si>
    <t>Acquisition price</t>
  </si>
  <si>
    <t>Goodwill acquired</t>
  </si>
  <si>
    <t>Energy Equipment Group</t>
  </si>
  <si>
    <t>Revenue from divested businesses</t>
  </si>
  <si>
    <t>Assets held for sale</t>
  </si>
  <si>
    <t>Liabilities held for sale</t>
  </si>
  <si>
    <t>Line of Credit | Subsequent Event [Member]</t>
  </si>
  <si>
    <t>Line of credit facility, maximum borrowing capacity</t>
  </si>
  <si>
    <t>ACG Materials | Subsequent Event [Member]</t>
  </si>
  <si>
    <t>Business Combination, Consideration Disclosed in Definitive Agreement</t>
  </si>
  <si>
    <t>Segment Information - Financial information for segments (Details) - USD ($) $ in Millions</t>
  </si>
  <si>
    <t>Total revenues</t>
  </si>
  <si>
    <t>Operating profit (loss)</t>
  </si>
  <si>
    <t>Intersegment</t>
  </si>
  <si>
    <t>Intersegment | Eliminations</t>
  </si>
  <si>
    <t>Construction Products Group</t>
  </si>
  <si>
    <t>Construction Products Group | Intersegment</t>
  </si>
  <si>
    <t>Construction Products Group | Total</t>
  </si>
  <si>
    <t>Energy Equipment Group | Intersegment</t>
  </si>
  <si>
    <t>Energy Equipment Group | Total</t>
  </si>
  <si>
    <t>Transportation Products Group</t>
  </si>
  <si>
    <t>Transportation Products Group | Intersegment</t>
  </si>
  <si>
    <t>Transportation Products Group | Total</t>
  </si>
  <si>
    <t>All Other</t>
  </si>
  <si>
    <t>All Other | Intersegment</t>
  </si>
  <si>
    <t>All Other | Total</t>
  </si>
  <si>
    <t>Corporate Segment | Corporate</t>
  </si>
  <si>
    <t>Construction aggregates | Construction Products Group</t>
  </si>
  <si>
    <t>Other | Construction Products Group</t>
  </si>
  <si>
    <t>Other | Energy Equipment Group</t>
  </si>
  <si>
    <t>Wind towers and utility structures | Energy Equipment Group</t>
  </si>
  <si>
    <t>Inland barge | Transportation Products Group</t>
  </si>
  <si>
    <t>Steel components | Transportation Products Group</t>
  </si>
  <si>
    <t>Segment Information - Narrative (Details)</t>
  </si>
  <si>
    <t>Sep. 30, 2018segment</t>
  </si>
  <si>
    <t>Number of principal business segments of Company</t>
  </si>
  <si>
    <t>Property, Plant, and Equipment - Components of property, plant, and equipment (Details) - USD ($) $ in Millions</t>
  </si>
  <si>
    <t>Property, plant and equipment, at cost</t>
  </si>
  <si>
    <t>Less accumulated depreciation</t>
  </si>
  <si>
    <t>Land</t>
  </si>
  <si>
    <t>Buildings and improvements</t>
  </si>
  <si>
    <t>Machinery and other</t>
  </si>
  <si>
    <t>Construction in progress</t>
  </si>
  <si>
    <t>Goodwill - Goodwill by segment (Details) - USD ($) $ in Millions</t>
  </si>
  <si>
    <t>Goodwill [Line Items]</t>
  </si>
  <si>
    <t>Guarantees (Details) - Trinity Industries, Inc. $ in Millions</t>
  </si>
  <si>
    <t>Revolving Credit Facility</t>
  </si>
  <si>
    <t>Line of Credit Facility [Line Items]</t>
  </si>
  <si>
    <t>Borrowings under Revolving Credit Facility</t>
  </si>
  <si>
    <t>Senior Notes</t>
  </si>
  <si>
    <t>Senior notes</t>
  </si>
  <si>
    <t>Interest rate</t>
  </si>
  <si>
    <t>4.55%</t>
  </si>
  <si>
    <t>Other, Net - Summary of other, net (income) expense (Details) - USD ($) $ in Millions</t>
  </si>
  <si>
    <t>Foreign currency exchange transactions</t>
  </si>
  <si>
    <t>Income Taxes - Effective rate reconciliation (Details)</t>
  </si>
  <si>
    <t>12 Months Ended</t>
  </si>
  <si>
    <t>Reconciliation between the statutory United States Federal income tax rate and the Company's effective income tax rate</t>
  </si>
  <si>
    <t>Statutory rate</t>
  </si>
  <si>
    <t>35.00%</t>
  </si>
  <si>
    <t>State taxes</t>
  </si>
  <si>
    <t>2.30%</t>
  </si>
  <si>
    <t>1.90%</t>
  </si>
  <si>
    <t>Foreign adjustments</t>
  </si>
  <si>
    <t>1.50%</t>
  </si>
  <si>
    <t>3.10%</t>
  </si>
  <si>
    <t>Domestic production activities deduction</t>
  </si>
  <si>
    <t>0.00%</t>
  </si>
  <si>
    <t>(2.20%)</t>
  </si>
  <si>
    <t>Impairment and other foreign losses</t>
  </si>
  <si>
    <t>53.20%</t>
  </si>
  <si>
    <t>6.60%</t>
  </si>
  <si>
    <t>1.20%</t>
  </si>
  <si>
    <t>Changes in valuation allowance and reserves</t>
  </si>
  <si>
    <t>(6.90%)</t>
  </si>
  <si>
    <t>0.10%</t>
  </si>
  <si>
    <t>Effect of Federal Tax Reform</t>
  </si>
  <si>
    <t>(10.20%)</t>
  </si>
  <si>
    <t>(1.00%)</t>
  </si>
  <si>
    <t>Prior year true-ups</t>
  </si>
  <si>
    <t>(9.50%)</t>
  </si>
  <si>
    <t>0.70%</t>
  </si>
  <si>
    <t>(1.50%)</t>
  </si>
  <si>
    <t>0.40%</t>
  </si>
  <si>
    <t>Equity compensation</t>
  </si>
  <si>
    <t>(1.10%)</t>
  </si>
  <si>
    <t>0.50%</t>
  </si>
  <si>
    <t>Other, net</t>
  </si>
  <si>
    <t>(0.90%)</t>
  </si>
  <si>
    <t>(0.40%)</t>
  </si>
  <si>
    <t>(0.80%)</t>
  </si>
  <si>
    <t>Effective rate</t>
  </si>
  <si>
    <t>51.50%</t>
  </si>
  <si>
    <t>39.10%</t>
  </si>
  <si>
    <t>27.50%</t>
  </si>
  <si>
    <t>Income Taxes - Narrative (Details) - USD ($) $ in Millions</t>
  </si>
  <si>
    <t>Employee Retirement Plans - Narrative (Details) - USD ($) $ in Millions</t>
  </si>
  <si>
    <t>Employee Benefits and Share-based Compensation</t>
  </si>
  <si>
    <t>Contributions to multiemployer plan</t>
  </si>
  <si>
    <t>Expected full year contributions by the employer to the multiemployer plan</t>
  </si>
  <si>
    <t>Stock-Based Compensation - Narrative (Details) - USD ($) $ in Millions</t>
  </si>
  <si>
    <t>Stock-based compensation</t>
  </si>
  <si>
    <t>Contingencies - Narrative (Details) $ in Millions</t>
  </si>
  <si>
    <t>Loss Contingencies [Line Items]</t>
  </si>
  <si>
    <t>Total accruals</t>
  </si>
  <si>
    <t>Environmental and workplace matters</t>
  </si>
  <si>
    <t>Minimum</t>
  </si>
  <si>
    <t>Range of possible loss</t>
  </si>
  <si>
    <t>Maximum</t>
  </si>
  <si>
    <t>Subsequent Events (Details) - Subsequent Event [Member] - USD ($) $ in Millions</t>
  </si>
  <si>
    <t>Oct. 31, 2018</t>
  </si>
  <si>
    <t>Trinity Industries, Inc.</t>
  </si>
  <si>
    <t>Subsequent Event [Line Items]</t>
  </si>
  <si>
    <t>Common stock distribution</t>
  </si>
  <si>
    <t>Cash contribution received in connection with separation</t>
  </si>
  <si>
    <t>Line of Credit</t>
  </si>
  <si>
    <t>LIBOR variable rate spread</t>
  </si>
  <si>
    <t>1.25%</t>
  </si>
  <si>
    <t>Line of credit facility, commitment fee amount</t>
  </si>
  <si>
    <t>0.20%</t>
  </si>
  <si>
    <t>Letters of credit outstanding, amount</t>
  </si>
  <si>
    <t>Minimum | Line of Credit</t>
  </si>
  <si>
    <t>Maximum | Line of Credit</t>
  </si>
  <si>
    <t>0.35%</t>
  </si>
</sst>
</file>

<file path=xl/styles.xml><?xml version="1.0" encoding="utf-8"?>
<styleSheet xmlns="http://schemas.openxmlformats.org/spreadsheetml/2006/main">
  <numFmts count="3">
    <numFmt formatCode="_(&quot;$ &quot;#,##0.0_);_(&quot;$ &quot;(#,##0.0)" numFmtId="164"/>
    <numFmt formatCode="_(&quot;$ &quot;#,##0_);_(&quot;$ &quot;(#,##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944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13</v>
      </c>
    </row>
    <row r="13" spans="1:3">
      <c r="A13" s="4" t="s">
        <v>20</v>
      </c>
      <c r="B13" s="4" t="s">
        <v>13</v>
      </c>
    </row>
    <row r="14" spans="1:3">
      <c r="A14" s="4" t="s">
        <v>21</v>
      </c>
      <c r="B14" s="4" t="s">
        <v>22</v>
      </c>
    </row>
    <row r="15" spans="1:3">
      <c r="A15" s="4" t="s">
        <v>23</v>
      </c>
      <c r="C15" s="5" t="n">
        <v>48765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5</v>
      </c>
      <c r="B1" s="2" t="s">
        <v>1</v>
      </c>
    </row>
    <row r="2" spans="1:2">
      <c r="B2" s="2" t="s">
        <v>2</v>
      </c>
    </row>
    <row r="3" spans="1:2">
      <c r="A3" s="3" t="s">
        <v>123</v>
      </c>
    </row>
    <row r="4" spans="1:2">
      <c r="A4" s="4" t="s">
        <v>55</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146</v>
      </c>
      <c r="B1" s="2" t="s">
        <v>1</v>
      </c>
    </row>
    <row r="2" spans="1:2">
      <c r="B2" s="2" t="s">
        <v>2</v>
      </c>
    </row>
    <row r="3" spans="1:2">
      <c r="A3" s="3" t="s">
        <v>112</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12</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78.6</v>
      </c>
      <c r="C4" s="7" t="n">
        <v>365.9</v>
      </c>
      <c r="D4" s="8" t="n">
        <v>1086</v>
      </c>
      <c r="E4" s="7" t="n">
        <v>1114.9</v>
      </c>
    </row>
    <row r="5" spans="1:5">
      <c r="A5" s="3" t="s">
        <v>29</v>
      </c>
    </row>
    <row r="6" spans="1:5">
      <c r="A6" s="4" t="s">
        <v>30</v>
      </c>
      <c r="B6" s="9" t="n">
        <v>308.9</v>
      </c>
      <c r="C6" s="9" t="n">
        <v>290.4</v>
      </c>
      <c r="D6" s="9" t="n">
        <v>877.5</v>
      </c>
      <c r="E6" s="9" t="n">
        <v>885.7</v>
      </c>
    </row>
    <row r="7" spans="1:5">
      <c r="A7" s="4" t="s">
        <v>31</v>
      </c>
      <c r="B7" s="9" t="n">
        <v>40.1</v>
      </c>
      <c r="C7" s="9" t="n">
        <v>41.9</v>
      </c>
      <c r="D7" s="9" t="n">
        <v>117.1</v>
      </c>
      <c r="E7" s="9" t="n">
        <v>120.6</v>
      </c>
    </row>
    <row r="8" spans="1:5">
      <c r="A8" s="4" t="s">
        <v>32</v>
      </c>
      <c r="B8" s="9" t="n">
        <v>23.2</v>
      </c>
      <c r="C8" s="5" t="n">
        <v>0</v>
      </c>
      <c r="D8" s="9" t="n">
        <v>23.2</v>
      </c>
      <c r="E8" s="5" t="n">
        <v>0</v>
      </c>
    </row>
    <row r="9" spans="1:5">
      <c r="A9" s="4" t="s">
        <v>33</v>
      </c>
      <c r="B9" s="9" t="n">
        <v>372.2</v>
      </c>
      <c r="C9" s="9" t="n">
        <v>332.3</v>
      </c>
      <c r="D9" s="9" t="n">
        <v>1017.8</v>
      </c>
      <c r="E9" s="9" t="n">
        <v>1006.3</v>
      </c>
    </row>
    <row r="10" spans="1:5">
      <c r="A10" s="4" t="s">
        <v>34</v>
      </c>
      <c r="B10" s="9" t="n">
        <v>6.4</v>
      </c>
      <c r="C10" s="9" t="n">
        <v>33.6</v>
      </c>
      <c r="D10" s="9" t="n">
        <v>68.2</v>
      </c>
      <c r="E10" s="9" t="n">
        <v>108.6</v>
      </c>
    </row>
    <row r="11" spans="1:5">
      <c r="A11" s="4" t="s">
        <v>35</v>
      </c>
      <c r="B11" s="9" t="n">
        <v>-0.2</v>
      </c>
      <c r="C11" s="9" t="n">
        <v>-0.2</v>
      </c>
      <c r="D11" s="5" t="n">
        <v>2</v>
      </c>
      <c r="E11" s="5" t="n">
        <v>0</v>
      </c>
    </row>
    <row r="12" spans="1:5">
      <c r="A12" s="4" t="s">
        <v>36</v>
      </c>
      <c r="B12" s="9" t="n">
        <v>6.6</v>
      </c>
      <c r="C12" s="9" t="n">
        <v>33.8</v>
      </c>
      <c r="D12" s="9" t="n">
        <v>66.2</v>
      </c>
      <c r="E12" s="9" t="n">
        <v>108.6</v>
      </c>
    </row>
    <row r="13" spans="1:5">
      <c r="A13" s="4" t="s">
        <v>37</v>
      </c>
      <c r="B13" s="9" t="n">
        <v>3.4</v>
      </c>
      <c r="C13" s="9" t="n">
        <v>13.2</v>
      </c>
      <c r="D13" s="9" t="n">
        <v>18.2</v>
      </c>
      <c r="E13" s="9" t="n">
        <v>42.5</v>
      </c>
    </row>
    <row r="14" spans="1:5">
      <c r="A14" s="4" t="s">
        <v>38</v>
      </c>
      <c r="B14" s="9" t="n">
        <v>3.2</v>
      </c>
      <c r="C14" s="9" t="n">
        <v>20.6</v>
      </c>
      <c r="D14" s="5" t="n">
        <v>48</v>
      </c>
      <c r="E14" s="9" t="n">
        <v>66.09999999999999</v>
      </c>
    </row>
    <row r="15" spans="1:5">
      <c r="A15" s="4" t="s">
        <v>39</v>
      </c>
      <c r="B15" s="9" t="n">
        <v>-0.1</v>
      </c>
      <c r="C15" s="9" t="n">
        <v>-0.8</v>
      </c>
      <c r="D15" s="9" t="n">
        <v>0.4</v>
      </c>
      <c r="E15" s="9" t="n">
        <v>-1.4</v>
      </c>
    </row>
    <row r="16" spans="1:5">
      <c r="A16" s="4" t="s">
        <v>40</v>
      </c>
      <c r="B16" s="7" t="n">
        <v>3.1</v>
      </c>
      <c r="C16" s="7" t="n">
        <v>19.8</v>
      </c>
      <c r="D16" s="7" t="n">
        <v>48.4</v>
      </c>
      <c r="E16" s="7" t="n">
        <v>6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18</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2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23</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29</v>
      </c>
    </row>
    <row r="4" spans="1:2">
      <c r="A4" s="4" t="s">
        <v>35</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25</v>
      </c>
      <c r="D1" s="2" t="s">
        <v>1</v>
      </c>
    </row>
    <row r="2" spans="1:5">
      <c r="B2" s="2" t="s">
        <v>2</v>
      </c>
      <c r="C2" s="2" t="s">
        <v>26</v>
      </c>
      <c r="D2" s="2" t="s">
        <v>2</v>
      </c>
      <c r="E2" s="2" t="s">
        <v>26</v>
      </c>
    </row>
    <row r="3" spans="1:5">
      <c r="A3" s="4" t="s">
        <v>185</v>
      </c>
    </row>
    <row r="4" spans="1:5">
      <c r="A4" s="3" t="s">
        <v>186</v>
      </c>
    </row>
    <row r="5" spans="1:5">
      <c r="A5" s="4" t="s">
        <v>187</v>
      </c>
      <c r="B5" s="7" t="n">
        <v>9.1</v>
      </c>
      <c r="C5" s="7" t="n">
        <v>10.6</v>
      </c>
      <c r="D5" s="7" t="n">
        <v>24.7</v>
      </c>
      <c r="E5" s="8" t="n">
        <v>2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25</v>
      </c>
      <c r="D1" s="2" t="s">
        <v>1</v>
      </c>
    </row>
    <row r="2" spans="1:5">
      <c r="B2" s="2" t="s">
        <v>2</v>
      </c>
      <c r="C2" s="2" t="s">
        <v>26</v>
      </c>
      <c r="D2" s="2" t="s">
        <v>2</v>
      </c>
      <c r="E2" s="2" t="s">
        <v>26</v>
      </c>
    </row>
    <row r="3" spans="1:5">
      <c r="A3" s="3" t="s">
        <v>186</v>
      </c>
    </row>
    <row r="4" spans="1:5">
      <c r="A4" s="4" t="s">
        <v>189</v>
      </c>
      <c r="B4" s="7" t="n">
        <v>43.8</v>
      </c>
      <c r="C4" s="7" t="n">
        <v>38.7</v>
      </c>
      <c r="D4" s="7" t="n">
        <v>119.9</v>
      </c>
      <c r="E4" s="7" t="n">
        <v>102.9</v>
      </c>
    </row>
    <row r="5" spans="1:5">
      <c r="A5" s="4" t="s">
        <v>190</v>
      </c>
      <c r="B5" s="7" t="n">
        <v>10.7</v>
      </c>
      <c r="C5" s="7" t="n">
        <v>9.199999999999999</v>
      </c>
      <c r="D5" s="7" t="n">
        <v>35.5</v>
      </c>
      <c r="E5" s="7" t="n">
        <v>3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92</v>
      </c>
    </row>
    <row r="2" spans="1:2">
      <c r="A2" s="4" t="s">
        <v>193</v>
      </c>
    </row>
    <row r="3" spans="1:2">
      <c r="A3" s="3" t="s">
        <v>194</v>
      </c>
    </row>
    <row r="4" spans="1:2">
      <c r="A4" s="4" t="s">
        <v>195</v>
      </c>
      <c r="B4" s="7" t="n">
        <v>210.4</v>
      </c>
    </row>
    <row r="5" spans="1:2">
      <c r="A5" s="4" t="s">
        <v>196</v>
      </c>
      <c r="B5" s="4" t="s">
        <v>197</v>
      </c>
    </row>
    <row r="6" spans="1:2">
      <c r="A6" s="4" t="s">
        <v>198</v>
      </c>
    </row>
    <row r="7" spans="1:2">
      <c r="A7" s="3" t="s">
        <v>194</v>
      </c>
    </row>
    <row r="8" spans="1:2">
      <c r="A8" s="4" t="s">
        <v>195</v>
      </c>
      <c r="B8" s="7" t="n">
        <v>700.3</v>
      </c>
    </row>
    <row r="9" spans="1:2">
      <c r="A9" s="4" t="s">
        <v>196</v>
      </c>
      <c r="B9" s="4" t="s">
        <v>199</v>
      </c>
    </row>
    <row r="10" spans="1:2">
      <c r="A10" s="4" t="s">
        <v>200</v>
      </c>
    </row>
    <row r="11" spans="1:2">
      <c r="A11" s="3" t="s">
        <v>194</v>
      </c>
    </row>
    <row r="12" spans="1:2">
      <c r="A12" s="4" t="s">
        <v>195</v>
      </c>
      <c r="B12" s="7" t="n">
        <v>83.5</v>
      </c>
    </row>
    <row r="13" spans="1:2">
      <c r="A13" s="4" t="s">
        <v>196</v>
      </c>
      <c r="B13" s="4" t="s">
        <v>2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202</v>
      </c>
      <c r="C1" s="2" t="s">
        <v>25</v>
      </c>
      <c r="F1" s="2" t="s">
        <v>1</v>
      </c>
    </row>
    <row r="2" spans="1:9">
      <c r="C2" s="2" t="s">
        <v>2</v>
      </c>
      <c r="E2" s="2" t="s">
        <v>26</v>
      </c>
      <c r="F2" s="2" t="s">
        <v>2</v>
      </c>
      <c r="H2" s="2" t="s">
        <v>26</v>
      </c>
      <c r="I2" s="2" t="s">
        <v>43</v>
      </c>
    </row>
    <row r="3" spans="1:9">
      <c r="A3" s="3" t="s">
        <v>203</v>
      </c>
    </row>
    <row r="4" spans="1:9">
      <c r="A4" s="4" t="s">
        <v>28</v>
      </c>
      <c r="C4" s="7" t="n">
        <v>378.6</v>
      </c>
      <c r="E4" s="7" t="n">
        <v>365.9</v>
      </c>
      <c r="F4" s="8" t="n">
        <v>1086</v>
      </c>
      <c r="H4" s="7" t="n">
        <v>1114.9</v>
      </c>
    </row>
    <row r="5" spans="1:9">
      <c r="A5" s="4" t="s">
        <v>30</v>
      </c>
      <c r="C5" s="9" t="n">
        <v>308.9</v>
      </c>
      <c r="E5" s="9" t="n">
        <v>290.4</v>
      </c>
      <c r="F5" s="9" t="n">
        <v>877.5</v>
      </c>
      <c r="H5" s="9" t="n">
        <v>885.7</v>
      </c>
    </row>
    <row r="6" spans="1:9">
      <c r="A6" s="4" t="s">
        <v>204</v>
      </c>
      <c r="C6" s="9" t="n">
        <v>6.4</v>
      </c>
      <c r="E6" s="9" t="n">
        <v>33.6</v>
      </c>
      <c r="F6" s="9" t="n">
        <v>68.2</v>
      </c>
      <c r="H6" s="9" t="n">
        <v>108.6</v>
      </c>
    </row>
    <row r="7" spans="1:9">
      <c r="A7" s="4" t="s">
        <v>36</v>
      </c>
      <c r="C7" s="9" t="n">
        <v>6.6</v>
      </c>
      <c r="E7" s="9" t="n">
        <v>33.8</v>
      </c>
      <c r="F7" s="9" t="n">
        <v>66.2</v>
      </c>
      <c r="H7" s="9" t="n">
        <v>108.6</v>
      </c>
    </row>
    <row r="8" spans="1:9">
      <c r="A8" s="4" t="s">
        <v>37</v>
      </c>
      <c r="C8" s="9" t="n">
        <v>3.4</v>
      </c>
      <c r="E8" s="9" t="n">
        <v>13.2</v>
      </c>
      <c r="F8" s="9" t="n">
        <v>18.2</v>
      </c>
      <c r="H8" s="9" t="n">
        <v>42.5</v>
      </c>
    </row>
    <row r="9" spans="1:9">
      <c r="A9" s="4" t="s">
        <v>46</v>
      </c>
      <c r="C9" s="9" t="n">
        <v>174.7</v>
      </c>
      <c r="D9" s="4" t="s">
        <v>42</v>
      </c>
      <c r="F9" s="9" t="n">
        <v>174.7</v>
      </c>
      <c r="G9" s="4" t="s">
        <v>42</v>
      </c>
      <c r="I9" s="7" t="n">
        <v>165.3</v>
      </c>
    </row>
    <row r="10" spans="1:9">
      <c r="A10" s="4" t="s">
        <v>38</v>
      </c>
      <c r="C10" s="9" t="n">
        <v>3.2</v>
      </c>
      <c r="E10" s="7" t="n">
        <v>20.6</v>
      </c>
      <c r="F10" s="5" t="n">
        <v>48</v>
      </c>
      <c r="H10" s="9" t="n">
        <v>66.09999999999999</v>
      </c>
    </row>
    <row r="11" spans="1:9">
      <c r="A11" s="4" t="s">
        <v>48</v>
      </c>
      <c r="C11" s="9" t="n">
        <v>126.4</v>
      </c>
      <c r="D11" s="4" t="s">
        <v>42</v>
      </c>
      <c r="F11" s="9" t="n">
        <v>126.4</v>
      </c>
      <c r="G11" s="4" t="s">
        <v>42</v>
      </c>
      <c r="I11" s="9" t="n">
        <v>91.3</v>
      </c>
    </row>
    <row r="12" spans="1:9">
      <c r="A12" s="4" t="s">
        <v>49</v>
      </c>
      <c r="C12" s="9" t="n">
        <v>33.8</v>
      </c>
      <c r="D12" s="4" t="s">
        <v>42</v>
      </c>
      <c r="F12" s="9" t="n">
        <v>33.8</v>
      </c>
      <c r="G12" s="4" t="s">
        <v>42</v>
      </c>
      <c r="I12" s="9" t="n">
        <v>47.2</v>
      </c>
    </row>
    <row r="13" spans="1:9">
      <c r="A13" s="4" t="s">
        <v>50</v>
      </c>
      <c r="C13" s="9" t="n">
        <v>74.5</v>
      </c>
      <c r="D13" s="4" t="s">
        <v>42</v>
      </c>
      <c r="F13" s="9" t="n">
        <v>74.5</v>
      </c>
      <c r="G13" s="4" t="s">
        <v>42</v>
      </c>
      <c r="I13" s="9" t="n">
        <v>108.3</v>
      </c>
    </row>
    <row r="14" spans="1:9">
      <c r="A14" s="4" t="s">
        <v>61</v>
      </c>
      <c r="C14" s="9" t="n">
        <v>109.1</v>
      </c>
      <c r="D14" s="4" t="s">
        <v>42</v>
      </c>
      <c r="F14" s="9" t="n">
        <v>109.1</v>
      </c>
      <c r="G14" s="4" t="s">
        <v>42</v>
      </c>
      <c r="I14" s="5" t="n">
        <v>118</v>
      </c>
    </row>
    <row r="15" spans="1:9">
      <c r="A15" s="4" t="s">
        <v>56</v>
      </c>
      <c r="C15" s="9" t="n">
        <v>16.8</v>
      </c>
      <c r="D15" s="4" t="s">
        <v>42</v>
      </c>
      <c r="F15" s="9" t="n">
        <v>16.8</v>
      </c>
      <c r="G15" s="4" t="s">
        <v>42</v>
      </c>
      <c r="I15" s="5" t="n">
        <v>11</v>
      </c>
    </row>
    <row r="16" spans="1:9">
      <c r="A16" s="4" t="s">
        <v>68</v>
      </c>
      <c r="C16" s="9" t="n">
        <v>1422.5</v>
      </c>
      <c r="D16" s="4" t="s">
        <v>42</v>
      </c>
      <c r="F16" s="9" t="n">
        <v>1422.5</v>
      </c>
      <c r="G16" s="4" t="s">
        <v>42</v>
      </c>
      <c r="I16" s="7" t="n">
        <v>1427.7</v>
      </c>
    </row>
    <row r="17" spans="1:9">
      <c r="A17" s="4" t="s">
        <v>78</v>
      </c>
      <c r="F17" s="9" t="n">
        <v>7.1</v>
      </c>
      <c r="H17" s="9" t="n">
        <v>12.4</v>
      </c>
    </row>
    <row r="18" spans="1:9">
      <c r="A18" s="4" t="s">
        <v>83</v>
      </c>
      <c r="F18" s="9" t="n">
        <v>10.9</v>
      </c>
      <c r="H18" s="9" t="n">
        <v>-15.9</v>
      </c>
    </row>
    <row r="19" spans="1:9">
      <c r="A19" s="4" t="s">
        <v>84</v>
      </c>
      <c r="F19" s="9" t="n">
        <v>-31.6</v>
      </c>
      <c r="H19" s="9" t="n">
        <v>20.4</v>
      </c>
    </row>
    <row r="20" spans="1:9">
      <c r="A20" s="4" t="s">
        <v>87</v>
      </c>
      <c r="F20" s="9" t="n">
        <v>-13.8</v>
      </c>
      <c r="H20" s="9" t="n">
        <v>-0.6</v>
      </c>
    </row>
    <row r="21" spans="1:9">
      <c r="A21" s="4" t="s">
        <v>205</v>
      </c>
      <c r="F21" s="9" t="n">
        <v>118.5</v>
      </c>
      <c r="H21" s="7" t="n">
        <v>134.3</v>
      </c>
    </row>
    <row r="22" spans="1:9">
      <c r="A22" s="4" t="s">
        <v>206</v>
      </c>
    </row>
    <row r="23" spans="1:9">
      <c r="A23" s="3" t="s">
        <v>203</v>
      </c>
    </row>
    <row r="24" spans="1:9">
      <c r="A24" s="4" t="s">
        <v>28</v>
      </c>
      <c r="C24" s="9" t="n">
        <v>-8.300000000000001</v>
      </c>
      <c r="F24" s="9" t="n">
        <v>6.4</v>
      </c>
    </row>
    <row r="25" spans="1:9">
      <c r="A25" s="4" t="s">
        <v>30</v>
      </c>
      <c r="C25" s="9" t="n">
        <v>-5.7</v>
      </c>
      <c r="F25" s="9" t="n">
        <v>5.4</v>
      </c>
    </row>
    <row r="26" spans="1:9">
      <c r="A26" s="4" t="s">
        <v>204</v>
      </c>
      <c r="C26" s="9" t="n">
        <v>-2.6</v>
      </c>
      <c r="F26" s="5" t="n">
        <v>1</v>
      </c>
    </row>
    <row r="27" spans="1:9">
      <c r="A27" s="4" t="s">
        <v>36</v>
      </c>
      <c r="C27" s="9" t="n">
        <v>-2.6</v>
      </c>
      <c r="F27" s="5" t="n">
        <v>1</v>
      </c>
    </row>
    <row r="28" spans="1:9">
      <c r="A28" s="4" t="s">
        <v>37</v>
      </c>
      <c r="C28" s="9" t="n">
        <v>-0.6</v>
      </c>
      <c r="F28" s="9" t="n">
        <v>0.2</v>
      </c>
    </row>
    <row r="29" spans="1:9">
      <c r="A29" s="4" t="s">
        <v>46</v>
      </c>
      <c r="B29" s="4" t="s">
        <v>42</v>
      </c>
      <c r="C29" s="9" t="n">
        <v>-16.1</v>
      </c>
      <c r="F29" s="9" t="n">
        <v>-16.1</v>
      </c>
    </row>
    <row r="30" spans="1:9">
      <c r="A30" s="4" t="s">
        <v>38</v>
      </c>
      <c r="C30" s="5" t="n">
        <v>-2</v>
      </c>
      <c r="F30" s="9" t="n">
        <v>0.8</v>
      </c>
    </row>
    <row r="31" spans="1:9">
      <c r="A31" s="4" t="s">
        <v>48</v>
      </c>
      <c r="B31" s="4" t="s">
        <v>42</v>
      </c>
      <c r="C31" s="5" t="n">
        <v>0</v>
      </c>
      <c r="F31" s="5" t="n">
        <v>0</v>
      </c>
    </row>
    <row r="32" spans="1:9">
      <c r="A32" s="4" t="s">
        <v>49</v>
      </c>
      <c r="B32" s="4" t="s">
        <v>42</v>
      </c>
      <c r="C32" s="9" t="n">
        <v>17.1</v>
      </c>
      <c r="F32" s="9" t="n">
        <v>17.1</v>
      </c>
    </row>
    <row r="33" spans="1:9">
      <c r="A33" s="4" t="s">
        <v>50</v>
      </c>
      <c r="B33" s="4" t="s">
        <v>42</v>
      </c>
      <c r="C33" s="9" t="n">
        <v>5.4</v>
      </c>
      <c r="F33" s="9" t="n">
        <v>5.4</v>
      </c>
    </row>
    <row r="34" spans="1:9">
      <c r="A34" s="4" t="s">
        <v>61</v>
      </c>
      <c r="B34" s="4" t="s">
        <v>42</v>
      </c>
      <c r="C34" s="9" t="n">
        <v>-0.1</v>
      </c>
      <c r="F34" s="9" t="n">
        <v>-0.1</v>
      </c>
    </row>
    <row r="35" spans="1:9">
      <c r="A35" s="4" t="s">
        <v>56</v>
      </c>
      <c r="B35" s="4" t="s">
        <v>42</v>
      </c>
      <c r="C35" s="9" t="n">
        <v>1.5</v>
      </c>
      <c r="F35" s="9" t="n">
        <v>1.5</v>
      </c>
    </row>
    <row r="36" spans="1:9">
      <c r="A36" s="4" t="s">
        <v>68</v>
      </c>
      <c r="B36" s="4" t="s">
        <v>42</v>
      </c>
      <c r="C36" s="5" t="n">
        <v>5</v>
      </c>
      <c r="F36" s="5" t="n">
        <v>5</v>
      </c>
    </row>
    <row r="37" spans="1:9">
      <c r="A37" s="4" t="s">
        <v>78</v>
      </c>
      <c r="F37" s="9" t="n">
        <v>0.2</v>
      </c>
    </row>
    <row r="38" spans="1:9">
      <c r="A38" s="4" t="s">
        <v>83</v>
      </c>
      <c r="F38" s="9" t="n">
        <v>8.300000000000001</v>
      </c>
    </row>
    <row r="39" spans="1:9">
      <c r="A39" s="4" t="s">
        <v>84</v>
      </c>
      <c r="F39" s="9" t="n">
        <v>5.4</v>
      </c>
    </row>
    <row r="40" spans="1:9">
      <c r="A40" s="4" t="s">
        <v>87</v>
      </c>
      <c r="F40" s="9" t="n">
        <v>-14.7</v>
      </c>
    </row>
    <row r="41" spans="1:9">
      <c r="A41" s="4" t="s">
        <v>205</v>
      </c>
      <c r="F41" s="5" t="n">
        <v>0</v>
      </c>
    </row>
    <row r="42" spans="1:9">
      <c r="A42" s="4" t="s">
        <v>207</v>
      </c>
    </row>
    <row r="43" spans="1:9">
      <c r="A43" s="3" t="s">
        <v>203</v>
      </c>
    </row>
    <row r="44" spans="1:9">
      <c r="A44" s="4" t="s">
        <v>28</v>
      </c>
      <c r="C44" s="9" t="n">
        <v>370.3</v>
      </c>
      <c r="F44" s="9" t="n">
        <v>1092.4</v>
      </c>
    </row>
    <row r="45" spans="1:9">
      <c r="A45" s="4" t="s">
        <v>30</v>
      </c>
      <c r="C45" s="9" t="n">
        <v>303.2</v>
      </c>
      <c r="F45" s="9" t="n">
        <v>882.9</v>
      </c>
    </row>
    <row r="46" spans="1:9">
      <c r="A46" s="4" t="s">
        <v>204</v>
      </c>
      <c r="C46" s="9" t="n">
        <v>3.8</v>
      </c>
      <c r="F46" s="9" t="n">
        <v>69.2</v>
      </c>
    </row>
    <row r="47" spans="1:9">
      <c r="A47" s="4" t="s">
        <v>36</v>
      </c>
      <c r="C47" s="5" t="n">
        <v>4</v>
      </c>
      <c r="F47" s="9" t="n">
        <v>67.2</v>
      </c>
    </row>
    <row r="48" spans="1:9">
      <c r="A48" s="4" t="s">
        <v>37</v>
      </c>
      <c r="C48" s="9" t="n">
        <v>2.8</v>
      </c>
      <c r="F48" s="9" t="n">
        <v>18.4</v>
      </c>
    </row>
    <row r="49" spans="1:9">
      <c r="A49" s="4" t="s">
        <v>46</v>
      </c>
      <c r="B49" s="4" t="s">
        <v>42</v>
      </c>
      <c r="C49" s="9" t="n">
        <v>158.6</v>
      </c>
      <c r="F49" s="9" t="n">
        <v>158.6</v>
      </c>
    </row>
    <row r="50" spans="1:9">
      <c r="A50" s="4" t="s">
        <v>38</v>
      </c>
      <c r="C50" s="9" t="n">
        <v>1.2</v>
      </c>
      <c r="F50" s="9" t="n">
        <v>48.8</v>
      </c>
    </row>
    <row r="51" spans="1:9">
      <c r="A51" s="4" t="s">
        <v>48</v>
      </c>
      <c r="B51" s="4" t="s">
        <v>42</v>
      </c>
      <c r="C51" s="9" t="n">
        <v>126.4</v>
      </c>
      <c r="F51" s="9" t="n">
        <v>126.4</v>
      </c>
    </row>
    <row r="52" spans="1:9">
      <c r="A52" s="4" t="s">
        <v>49</v>
      </c>
      <c r="B52" s="4" t="s">
        <v>42</v>
      </c>
      <c r="C52" s="9" t="n">
        <v>50.9</v>
      </c>
      <c r="F52" s="9" t="n">
        <v>50.9</v>
      </c>
    </row>
    <row r="53" spans="1:9">
      <c r="A53" s="4" t="s">
        <v>50</v>
      </c>
      <c r="B53" s="4" t="s">
        <v>42</v>
      </c>
      <c r="C53" s="9" t="n">
        <v>79.90000000000001</v>
      </c>
      <c r="F53" s="9" t="n">
        <v>79.90000000000001</v>
      </c>
    </row>
    <row r="54" spans="1:9">
      <c r="A54" s="4" t="s">
        <v>61</v>
      </c>
      <c r="B54" s="4" t="s">
        <v>42</v>
      </c>
      <c r="C54" s="5" t="n">
        <v>109</v>
      </c>
      <c r="F54" s="5" t="n">
        <v>109</v>
      </c>
    </row>
    <row r="55" spans="1:9">
      <c r="A55" s="4" t="s">
        <v>56</v>
      </c>
      <c r="B55" s="4" t="s">
        <v>42</v>
      </c>
      <c r="C55" s="9" t="n">
        <v>18.3</v>
      </c>
      <c r="F55" s="9" t="n">
        <v>18.3</v>
      </c>
    </row>
    <row r="56" spans="1:9">
      <c r="A56" s="4" t="s">
        <v>68</v>
      </c>
      <c r="B56" s="4" t="s">
        <v>42</v>
      </c>
      <c r="C56" s="7" t="n">
        <v>1427.5</v>
      </c>
      <c r="F56" s="9" t="n">
        <v>1427.5</v>
      </c>
    </row>
    <row r="57" spans="1:9">
      <c r="A57" s="4" t="s">
        <v>78</v>
      </c>
      <c r="F57" s="9" t="n">
        <v>7.3</v>
      </c>
    </row>
    <row r="58" spans="1:9">
      <c r="A58" s="4" t="s">
        <v>83</v>
      </c>
      <c r="F58" s="9" t="n">
        <v>19.2</v>
      </c>
    </row>
    <row r="59" spans="1:9">
      <c r="A59" s="4" t="s">
        <v>84</v>
      </c>
      <c r="F59" s="9" t="n">
        <v>-26.2</v>
      </c>
    </row>
    <row r="60" spans="1:9">
      <c r="A60" s="4" t="s">
        <v>87</v>
      </c>
      <c r="F60" s="9" t="n">
        <v>-28.5</v>
      </c>
    </row>
    <row r="61" spans="1:9">
      <c r="A61" s="4" t="s">
        <v>205</v>
      </c>
      <c r="F61" s="7" t="n">
        <v>118.5</v>
      </c>
    </row>
    <row r="62" spans="1:9"/>
    <row r="63" spans="1:9">
      <c r="A63" s="4" t="s">
        <v>42</v>
      </c>
      <c r="B63" s="4" t="s">
        <v>72</v>
      </c>
    </row>
  </sheetData>
  <mergeCells count="7">
    <mergeCell ref="A1:B2"/>
    <mergeCell ref="C1:E1"/>
    <mergeCell ref="F1:H1"/>
    <mergeCell ref="C2:D2"/>
    <mergeCell ref="F2:G2"/>
    <mergeCell ref="A62:H62"/>
    <mergeCell ref="B63:H6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209</v>
      </c>
    </row>
    <row r="2" spans="1:2">
      <c r="A2" s="4" t="s">
        <v>206</v>
      </c>
    </row>
    <row r="3" spans="1:2">
      <c r="A3" s="3" t="s">
        <v>203</v>
      </c>
    </row>
    <row r="4" spans="1:2">
      <c r="A4" s="4" t="s">
        <v>210</v>
      </c>
      <c r="B4" s="8"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8"/>
    <col customWidth="1" max="2" min="2" width="14"/>
    <col customWidth="1" max="3" min="3" width="4"/>
    <col customWidth="1" max="4" min="4" width="14"/>
  </cols>
  <sheetData>
    <row r="1" spans="1:4">
      <c r="A1" s="1" t="s">
        <v>41</v>
      </c>
      <c r="B1" s="2" t="s">
        <v>2</v>
      </c>
      <c r="C1" s="2" t="s">
        <v>42</v>
      </c>
      <c r="D1" s="2" t="s">
        <v>43</v>
      </c>
    </row>
    <row r="2" spans="1:4">
      <c r="A2" s="3" t="s">
        <v>44</v>
      </c>
    </row>
    <row r="3" spans="1:4">
      <c r="A3" s="4" t="s">
        <v>45</v>
      </c>
      <c r="B3" s="7" t="n">
        <v>10.4</v>
      </c>
      <c r="D3" s="7" t="n">
        <v>6.8</v>
      </c>
    </row>
    <row r="4" spans="1:4">
      <c r="A4" s="4" t="s">
        <v>46</v>
      </c>
      <c r="B4" s="9" t="n">
        <v>174.7</v>
      </c>
      <c r="D4" s="9" t="n">
        <v>165.3</v>
      </c>
    </row>
    <row r="5" spans="1:4">
      <c r="A5" s="3" t="s">
        <v>47</v>
      </c>
    </row>
    <row r="6" spans="1:4">
      <c r="A6" s="4" t="s">
        <v>48</v>
      </c>
      <c r="B6" s="9" t="n">
        <v>126.4</v>
      </c>
      <c r="D6" s="9" t="n">
        <v>91.3</v>
      </c>
    </row>
    <row r="7" spans="1:4">
      <c r="A7" s="4" t="s">
        <v>49</v>
      </c>
      <c r="B7" s="9" t="n">
        <v>33.8</v>
      </c>
      <c r="D7" s="9" t="n">
        <v>47.2</v>
      </c>
    </row>
    <row r="8" spans="1:4">
      <c r="A8" s="4" t="s">
        <v>50</v>
      </c>
      <c r="B8" s="9" t="n">
        <v>74.5</v>
      </c>
      <c r="D8" s="9" t="n">
        <v>108.3</v>
      </c>
    </row>
    <row r="9" spans="1:4">
      <c r="A9" s="4" t="s">
        <v>51</v>
      </c>
      <c r="B9" s="9" t="n">
        <v>234.7</v>
      </c>
      <c r="D9" s="9" t="n">
        <v>246.8</v>
      </c>
    </row>
    <row r="10" spans="1:4">
      <c r="A10" s="4" t="s">
        <v>52</v>
      </c>
      <c r="B10" s="5" t="n">
        <v>30</v>
      </c>
      <c r="D10" s="9" t="n">
        <v>9.9</v>
      </c>
    </row>
    <row r="11" spans="1:4">
      <c r="A11" s="4" t="s">
        <v>53</v>
      </c>
      <c r="B11" s="9" t="n">
        <v>449.8</v>
      </c>
      <c r="D11" s="9" t="n">
        <v>428.8</v>
      </c>
    </row>
    <row r="12" spans="1:4">
      <c r="A12" s="4" t="s">
        <v>54</v>
      </c>
      <c r="B12" s="9" t="n">
        <v>570.5</v>
      </c>
      <c r="D12" s="9" t="n">
        <v>583.1</v>
      </c>
    </row>
    <row r="13" spans="1:4">
      <c r="A13" s="4" t="s">
        <v>55</v>
      </c>
      <c r="B13" s="5" t="n">
        <v>504</v>
      </c>
      <c r="D13" s="9" t="n">
        <v>494.3</v>
      </c>
    </row>
    <row r="14" spans="1:4">
      <c r="A14" s="4" t="s">
        <v>56</v>
      </c>
      <c r="B14" s="9" t="n">
        <v>8.800000000000001</v>
      </c>
      <c r="D14" s="9" t="n">
        <v>8.800000000000001</v>
      </c>
    </row>
    <row r="15" spans="1:4">
      <c r="A15" s="4" t="s">
        <v>57</v>
      </c>
      <c r="B15" s="9" t="n">
        <v>76.90000000000001</v>
      </c>
      <c r="D15" s="9" t="n">
        <v>87.5</v>
      </c>
    </row>
    <row r="16" spans="1:4">
      <c r="A16" s="4" t="s">
        <v>58</v>
      </c>
      <c r="B16" s="5" t="n">
        <v>1610</v>
      </c>
      <c r="D16" s="9" t="n">
        <v>1602.5</v>
      </c>
    </row>
    <row r="17" spans="1:4">
      <c r="A17" s="3" t="s">
        <v>59</v>
      </c>
    </row>
    <row r="18" spans="1:4">
      <c r="A18" s="4" t="s">
        <v>60</v>
      </c>
      <c r="B18" s="9" t="n">
        <v>60.9</v>
      </c>
      <c r="D18" s="5" t="n">
        <v>56</v>
      </c>
    </row>
    <row r="19" spans="1:4">
      <c r="A19" s="4" t="s">
        <v>61</v>
      </c>
      <c r="B19" s="9" t="n">
        <v>109.1</v>
      </c>
      <c r="D19" s="5" t="n">
        <v>118</v>
      </c>
    </row>
    <row r="20" spans="1:4">
      <c r="A20" s="4" t="s">
        <v>62</v>
      </c>
      <c r="B20" s="9" t="n">
        <v>0.1</v>
      </c>
      <c r="D20" s="9" t="n">
        <v>0.1</v>
      </c>
    </row>
    <row r="21" spans="1:4">
      <c r="A21" s="4" t="s">
        <v>63</v>
      </c>
      <c r="B21" s="9" t="n">
        <v>170.1</v>
      </c>
      <c r="D21" s="9" t="n">
        <v>174.1</v>
      </c>
    </row>
    <row r="22" spans="1:4">
      <c r="A22" s="4" t="s">
        <v>64</v>
      </c>
      <c r="B22" s="9" t="n">
        <v>0.3</v>
      </c>
      <c r="D22" s="9" t="n">
        <v>0.4</v>
      </c>
    </row>
    <row r="23" spans="1:4">
      <c r="A23" s="4" t="s">
        <v>56</v>
      </c>
      <c r="B23" s="9" t="n">
        <v>16.8</v>
      </c>
      <c r="D23" s="5" t="n">
        <v>11</v>
      </c>
    </row>
    <row r="24" spans="1:4">
      <c r="A24" s="4" t="s">
        <v>65</v>
      </c>
      <c r="B24" s="9" t="n">
        <v>19.7</v>
      </c>
      <c r="D24" s="9" t="n">
        <v>9.1</v>
      </c>
    </row>
    <row r="25" spans="1:4">
      <c r="A25" s="4" t="s">
        <v>66</v>
      </c>
      <c r="B25" s="9" t="n">
        <v>206.9</v>
      </c>
      <c r="D25" s="9" t="n">
        <v>194.6</v>
      </c>
    </row>
    <row r="26" spans="1:4">
      <c r="A26" s="3" t="s">
        <v>67</v>
      </c>
    </row>
    <row r="27" spans="1:4">
      <c r="A27" s="4" t="s">
        <v>68</v>
      </c>
      <c r="B27" s="9" t="n">
        <v>1422.5</v>
      </c>
      <c r="D27" s="9" t="n">
        <v>1427.7</v>
      </c>
    </row>
    <row r="28" spans="1:4">
      <c r="A28" s="4" t="s">
        <v>69</v>
      </c>
      <c r="B28" s="9" t="n">
        <v>-19.4</v>
      </c>
      <c r="D28" s="9" t="n">
        <v>-19.8</v>
      </c>
    </row>
    <row r="29" spans="1:4">
      <c r="A29" s="4" t="s">
        <v>70</v>
      </c>
      <c r="B29" s="9" t="n">
        <v>1403.1</v>
      </c>
      <c r="D29" s="9" t="n">
        <v>1407.9</v>
      </c>
    </row>
    <row r="30" spans="1:4">
      <c r="A30" s="4" t="s">
        <v>71</v>
      </c>
      <c r="B30" s="8" t="n">
        <v>1610</v>
      </c>
      <c r="D30" s="7" t="n">
        <v>1602.5</v>
      </c>
    </row>
    <row r="31" spans="1:4"/>
    <row r="32" spans="1:4">
      <c r="A32" s="4" t="s">
        <v>42</v>
      </c>
      <c r="B32" s="4" t="s">
        <v>72</v>
      </c>
    </row>
  </sheetData>
  <mergeCells count="3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A31:D31"/>
    <mergeCell ref="B32:D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211</v>
      </c>
      <c r="B1" s="2" t="s">
        <v>25</v>
      </c>
      <c r="D1" s="2" t="s">
        <v>1</v>
      </c>
    </row>
    <row r="2" spans="1:7">
      <c r="B2" s="2" t="s">
        <v>2</v>
      </c>
      <c r="C2" s="2" t="s">
        <v>26</v>
      </c>
      <c r="D2" s="2" t="s">
        <v>2</v>
      </c>
      <c r="E2" s="2" t="s">
        <v>26</v>
      </c>
      <c r="F2" s="2" t="s">
        <v>212</v>
      </c>
      <c r="G2" s="2" t="s">
        <v>3</v>
      </c>
    </row>
    <row r="3" spans="1:7">
      <c r="A3" s="3" t="s">
        <v>213</v>
      </c>
    </row>
    <row r="4" spans="1:7">
      <c r="A4" s="4" t="s">
        <v>214</v>
      </c>
      <c r="D4" s="8" t="n">
        <v>25</v>
      </c>
    </row>
    <row r="5" spans="1:7">
      <c r="A5" s="4" t="s">
        <v>215</v>
      </c>
      <c r="D5" s="9" t="n">
        <v>9.699999999999999</v>
      </c>
    </row>
    <row r="6" spans="1:7">
      <c r="A6" s="4" t="s">
        <v>32</v>
      </c>
      <c r="B6" s="7" t="n">
        <v>23.2</v>
      </c>
      <c r="C6" s="8" t="n">
        <v>0</v>
      </c>
      <c r="D6" s="9" t="n">
        <v>23.2</v>
      </c>
      <c r="E6" s="8" t="n">
        <v>0</v>
      </c>
    </row>
    <row r="7" spans="1:7">
      <c r="A7" s="4" t="s">
        <v>216</v>
      </c>
    </row>
    <row r="8" spans="1:7">
      <c r="A8" s="3" t="s">
        <v>213</v>
      </c>
    </row>
    <row r="9" spans="1:7">
      <c r="A9" s="4" t="s">
        <v>217</v>
      </c>
      <c r="D9" s="5" t="n">
        <v>20</v>
      </c>
    </row>
    <row r="10" spans="1:7">
      <c r="A10" s="4" t="s">
        <v>218</v>
      </c>
      <c r="B10" s="9" t="n">
        <v>13.5</v>
      </c>
      <c r="D10" s="9" t="n">
        <v>13.5</v>
      </c>
    </row>
    <row r="11" spans="1:7">
      <c r="A11" s="4" t="s">
        <v>219</v>
      </c>
      <c r="B11" s="7" t="n">
        <v>10.3</v>
      </c>
      <c r="D11" s="7" t="n">
        <v>10.3</v>
      </c>
    </row>
    <row r="12" spans="1:7">
      <c r="A12" s="4" t="s">
        <v>220</v>
      </c>
    </row>
    <row r="13" spans="1:7">
      <c r="A13" s="3" t="s">
        <v>213</v>
      </c>
    </row>
    <row r="14" spans="1:7">
      <c r="A14" s="4" t="s">
        <v>221</v>
      </c>
      <c r="G14" s="8" t="n">
        <v>400</v>
      </c>
    </row>
    <row r="15" spans="1:7">
      <c r="A15" s="4" t="s">
        <v>222</v>
      </c>
    </row>
    <row r="16" spans="1:7">
      <c r="A16" s="3" t="s">
        <v>213</v>
      </c>
    </row>
    <row r="17" spans="1:7">
      <c r="A17" s="4" t="s">
        <v>223</v>
      </c>
      <c r="F17" s="8" t="n">
        <v>3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25</v>
      </c>
      <c r="D1" s="2" t="s">
        <v>1</v>
      </c>
    </row>
    <row r="2" spans="1:5">
      <c r="B2" s="2" t="s">
        <v>2</v>
      </c>
      <c r="C2" s="2" t="s">
        <v>26</v>
      </c>
      <c r="D2" s="2" t="s">
        <v>2</v>
      </c>
      <c r="E2" s="2" t="s">
        <v>26</v>
      </c>
    </row>
    <row r="3" spans="1:5">
      <c r="A3" s="3" t="s">
        <v>213</v>
      </c>
    </row>
    <row r="4" spans="1:5">
      <c r="A4" s="4" t="s">
        <v>225</v>
      </c>
      <c r="B4" s="7" t="n">
        <v>378.6</v>
      </c>
      <c r="C4" s="7" t="n">
        <v>365.9</v>
      </c>
      <c r="D4" s="8" t="n">
        <v>1086</v>
      </c>
      <c r="E4" s="7" t="n">
        <v>1114.9</v>
      </c>
    </row>
    <row r="5" spans="1:5">
      <c r="A5" s="4" t="s">
        <v>226</v>
      </c>
      <c r="B5" s="9" t="n">
        <v>6.4</v>
      </c>
      <c r="C5" s="9" t="n">
        <v>33.6</v>
      </c>
      <c r="D5" s="9" t="n">
        <v>68.2</v>
      </c>
      <c r="E5" s="9" t="n">
        <v>108.6</v>
      </c>
    </row>
    <row r="6" spans="1:5">
      <c r="A6" s="4" t="s">
        <v>227</v>
      </c>
    </row>
    <row r="7" spans="1:5">
      <c r="A7" s="3" t="s">
        <v>213</v>
      </c>
    </row>
    <row r="8" spans="1:5">
      <c r="A8" s="4" t="s">
        <v>225</v>
      </c>
      <c r="B8" s="9" t="n">
        <v>0.9</v>
      </c>
      <c r="C8" s="9" t="n">
        <v>1.3</v>
      </c>
      <c r="D8" s="9" t="n">
        <v>3.1</v>
      </c>
      <c r="E8" s="9" t="n">
        <v>3.3</v>
      </c>
    </row>
    <row r="9" spans="1:5">
      <c r="A9" s="4" t="s">
        <v>228</v>
      </c>
    </row>
    <row r="10" spans="1:5">
      <c r="A10" s="3" t="s">
        <v>213</v>
      </c>
    </row>
    <row r="11" spans="1:5">
      <c r="A11" s="4" t="s">
        <v>225</v>
      </c>
      <c r="B11" s="9" t="n">
        <v>-0.9</v>
      </c>
      <c r="C11" s="9" t="n">
        <v>-1.3</v>
      </c>
      <c r="D11" s="9" t="n">
        <v>-3.1</v>
      </c>
      <c r="E11" s="9" t="n">
        <v>-3.3</v>
      </c>
    </row>
    <row r="12" spans="1:5">
      <c r="A12" s="4" t="s">
        <v>226</v>
      </c>
      <c r="B12" s="5" t="n">
        <v>0</v>
      </c>
      <c r="C12" s="5" t="n">
        <v>0</v>
      </c>
      <c r="D12" s="5" t="n">
        <v>0</v>
      </c>
      <c r="E12" s="5" t="n">
        <v>0</v>
      </c>
    </row>
    <row r="13" spans="1:5">
      <c r="A13" s="4" t="s">
        <v>104</v>
      </c>
    </row>
    <row r="14" spans="1:5">
      <c r="A14" s="3" t="s">
        <v>213</v>
      </c>
    </row>
    <row r="15" spans="1:5">
      <c r="A15" s="4" t="s">
        <v>225</v>
      </c>
      <c r="B15" s="9" t="n">
        <v>379.5</v>
      </c>
      <c r="C15" s="9" t="n">
        <v>367.2</v>
      </c>
      <c r="D15" s="9" t="n">
        <v>1089.1</v>
      </c>
      <c r="E15" s="9" t="n">
        <v>1118.2</v>
      </c>
    </row>
    <row r="16" spans="1:5">
      <c r="A16" s="4" t="s">
        <v>226</v>
      </c>
      <c r="B16" s="9" t="n">
        <v>15.5</v>
      </c>
      <c r="C16" s="9" t="n">
        <v>44.2</v>
      </c>
      <c r="D16" s="9" t="n">
        <v>92.90000000000001</v>
      </c>
      <c r="E16" s="9" t="n">
        <v>136.6</v>
      </c>
    </row>
    <row r="17" spans="1:5">
      <c r="A17" s="4" t="s">
        <v>229</v>
      </c>
    </row>
    <row r="18" spans="1:5">
      <c r="A18" s="3" t="s">
        <v>213</v>
      </c>
    </row>
    <row r="19" spans="1:5">
      <c r="A19" s="4" t="s">
        <v>225</v>
      </c>
      <c r="B19" s="9" t="n">
        <v>72.59999999999999</v>
      </c>
      <c r="C19" s="9" t="n">
        <v>69.40000000000001</v>
      </c>
      <c r="D19" s="9" t="n">
        <v>226.7</v>
      </c>
      <c r="E19" s="9" t="n">
        <v>194.8</v>
      </c>
    </row>
    <row r="20" spans="1:5">
      <c r="A20" s="4" t="s">
        <v>230</v>
      </c>
    </row>
    <row r="21" spans="1:5">
      <c r="A21" s="3" t="s">
        <v>213</v>
      </c>
    </row>
    <row r="22" spans="1:5">
      <c r="A22" s="4" t="s">
        <v>225</v>
      </c>
      <c r="B22" s="5" t="n">
        <v>0</v>
      </c>
      <c r="C22" s="5" t="n">
        <v>0</v>
      </c>
      <c r="D22" s="5" t="n">
        <v>0</v>
      </c>
      <c r="E22" s="5" t="n">
        <v>0</v>
      </c>
    </row>
    <row r="23" spans="1:5">
      <c r="A23" s="4" t="s">
        <v>231</v>
      </c>
    </row>
    <row r="24" spans="1:5">
      <c r="A24" s="3" t="s">
        <v>213</v>
      </c>
    </row>
    <row r="25" spans="1:5">
      <c r="A25" s="4" t="s">
        <v>225</v>
      </c>
      <c r="B25" s="9" t="n">
        <v>72.59999999999999</v>
      </c>
      <c r="C25" s="9" t="n">
        <v>69.40000000000001</v>
      </c>
      <c r="D25" s="9" t="n">
        <v>226.7</v>
      </c>
      <c r="E25" s="9" t="n">
        <v>194.8</v>
      </c>
    </row>
    <row r="26" spans="1:5">
      <c r="A26" s="4" t="s">
        <v>226</v>
      </c>
      <c r="B26" s="9" t="n">
        <v>15.3</v>
      </c>
      <c r="C26" s="9" t="n">
        <v>13.6</v>
      </c>
      <c r="D26" s="9" t="n">
        <v>45.3</v>
      </c>
      <c r="E26" s="9" t="n">
        <v>42.5</v>
      </c>
    </row>
    <row r="27" spans="1:5">
      <c r="A27" s="4" t="s">
        <v>216</v>
      </c>
    </row>
    <row r="28" spans="1:5">
      <c r="A28" s="3" t="s">
        <v>213</v>
      </c>
    </row>
    <row r="29" spans="1:5">
      <c r="A29" s="4" t="s">
        <v>225</v>
      </c>
      <c r="B29" s="9" t="n">
        <v>197.5</v>
      </c>
      <c r="C29" s="5" t="n">
        <v>216</v>
      </c>
      <c r="D29" s="5" t="n">
        <v>570</v>
      </c>
      <c r="E29" s="5" t="n">
        <v>648</v>
      </c>
    </row>
    <row r="30" spans="1:5">
      <c r="A30" s="4" t="s">
        <v>232</v>
      </c>
    </row>
    <row r="31" spans="1:5">
      <c r="A31" s="3" t="s">
        <v>213</v>
      </c>
    </row>
    <row r="32" spans="1:5">
      <c r="A32" s="4" t="s">
        <v>225</v>
      </c>
      <c r="B32" s="9" t="n">
        <v>0.9</v>
      </c>
      <c r="C32" s="9" t="n">
        <v>1.3</v>
      </c>
      <c r="D32" s="9" t="n">
        <v>3.1</v>
      </c>
      <c r="E32" s="9" t="n">
        <v>3.3</v>
      </c>
    </row>
    <row r="33" spans="1:5">
      <c r="A33" s="4" t="s">
        <v>233</v>
      </c>
    </row>
    <row r="34" spans="1:5">
      <c r="A34" s="3" t="s">
        <v>213</v>
      </c>
    </row>
    <row r="35" spans="1:5">
      <c r="A35" s="4" t="s">
        <v>225</v>
      </c>
      <c r="B35" s="9" t="n">
        <v>198.4</v>
      </c>
      <c r="C35" s="9" t="n">
        <v>217.3</v>
      </c>
      <c r="D35" s="9" t="n">
        <v>573.1</v>
      </c>
      <c r="E35" s="9" t="n">
        <v>651.3</v>
      </c>
    </row>
    <row r="36" spans="1:5">
      <c r="A36" s="4" t="s">
        <v>226</v>
      </c>
      <c r="B36" s="9" t="n">
        <v>-13.2</v>
      </c>
      <c r="C36" s="9" t="n">
        <v>20.8</v>
      </c>
      <c r="D36" s="9" t="n">
        <v>12.5</v>
      </c>
      <c r="E36" s="9" t="n">
        <v>63.2</v>
      </c>
    </row>
    <row r="37" spans="1:5">
      <c r="A37" s="4" t="s">
        <v>234</v>
      </c>
    </row>
    <row r="38" spans="1:5">
      <c r="A38" s="3" t="s">
        <v>213</v>
      </c>
    </row>
    <row r="39" spans="1:5">
      <c r="A39" s="4" t="s">
        <v>225</v>
      </c>
      <c r="B39" s="9" t="n">
        <v>108.5</v>
      </c>
      <c r="C39" s="9" t="n">
        <v>80.5</v>
      </c>
      <c r="D39" s="9" t="n">
        <v>289.3</v>
      </c>
      <c r="E39" s="9" t="n">
        <v>272.1</v>
      </c>
    </row>
    <row r="40" spans="1:5">
      <c r="A40" s="4" t="s">
        <v>235</v>
      </c>
    </row>
    <row r="41" spans="1:5">
      <c r="A41" s="3" t="s">
        <v>213</v>
      </c>
    </row>
    <row r="42" spans="1:5">
      <c r="A42" s="4" t="s">
        <v>225</v>
      </c>
      <c r="B42" s="5" t="n">
        <v>0</v>
      </c>
      <c r="C42" s="5" t="n">
        <v>0</v>
      </c>
      <c r="D42" s="5" t="n">
        <v>0</v>
      </c>
      <c r="E42" s="5" t="n">
        <v>0</v>
      </c>
    </row>
    <row r="43" spans="1:5">
      <c r="A43" s="4" t="s">
        <v>236</v>
      </c>
    </row>
    <row r="44" spans="1:5">
      <c r="A44" s="3" t="s">
        <v>213</v>
      </c>
    </row>
    <row r="45" spans="1:5">
      <c r="A45" s="4" t="s">
        <v>225</v>
      </c>
      <c r="B45" s="9" t="n">
        <v>108.5</v>
      </c>
      <c r="C45" s="9" t="n">
        <v>80.5</v>
      </c>
      <c r="D45" s="9" t="n">
        <v>289.3</v>
      </c>
      <c r="E45" s="9" t="n">
        <v>272.1</v>
      </c>
    </row>
    <row r="46" spans="1:5">
      <c r="A46" s="4" t="s">
        <v>226</v>
      </c>
      <c r="B46" s="9" t="n">
        <v>13.5</v>
      </c>
      <c r="C46" s="9" t="n">
        <v>9.800000000000001</v>
      </c>
      <c r="D46" s="9" t="n">
        <v>35.2</v>
      </c>
      <c r="E46" s="9" t="n">
        <v>30.9</v>
      </c>
    </row>
    <row r="47" spans="1:5">
      <c r="A47" s="4" t="s">
        <v>237</v>
      </c>
    </row>
    <row r="48" spans="1:5">
      <c r="A48" s="3" t="s">
        <v>213</v>
      </c>
    </row>
    <row r="49" spans="1:5">
      <c r="A49" s="4" t="s">
        <v>225</v>
      </c>
      <c r="B49" s="5" t="n">
        <v>0</v>
      </c>
      <c r="C49" s="5" t="n">
        <v>0</v>
      </c>
      <c r="D49" s="5" t="n">
        <v>0</v>
      </c>
      <c r="E49" s="5" t="n">
        <v>0</v>
      </c>
    </row>
    <row r="50" spans="1:5">
      <c r="A50" s="4" t="s">
        <v>238</v>
      </c>
    </row>
    <row r="51" spans="1:5">
      <c r="A51" s="3" t="s">
        <v>213</v>
      </c>
    </row>
    <row r="52" spans="1:5">
      <c r="A52" s="4" t="s">
        <v>225</v>
      </c>
      <c r="B52" s="5" t="n">
        <v>0</v>
      </c>
      <c r="C52" s="5" t="n">
        <v>0</v>
      </c>
      <c r="D52" s="5" t="n">
        <v>0</v>
      </c>
      <c r="E52" s="5" t="n">
        <v>0</v>
      </c>
    </row>
    <row r="53" spans="1:5">
      <c r="A53" s="4" t="s">
        <v>239</v>
      </c>
    </row>
    <row r="54" spans="1:5">
      <c r="A54" s="3" t="s">
        <v>213</v>
      </c>
    </row>
    <row r="55" spans="1:5">
      <c r="A55" s="4" t="s">
        <v>225</v>
      </c>
      <c r="B55" s="5" t="n">
        <v>0</v>
      </c>
      <c r="C55" s="5" t="n">
        <v>0</v>
      </c>
      <c r="D55" s="5" t="n">
        <v>0</v>
      </c>
      <c r="E55" s="5" t="n">
        <v>0</v>
      </c>
    </row>
    <row r="56" spans="1:5">
      <c r="A56" s="4" t="s">
        <v>226</v>
      </c>
      <c r="B56" s="9" t="n">
        <v>-0.1</v>
      </c>
      <c r="C56" s="5" t="n">
        <v>0</v>
      </c>
      <c r="D56" s="9" t="n">
        <v>-0.1</v>
      </c>
      <c r="E56" s="5" t="n">
        <v>0</v>
      </c>
    </row>
    <row r="57" spans="1:5">
      <c r="A57" s="4" t="s">
        <v>240</v>
      </c>
    </row>
    <row r="58" spans="1:5">
      <c r="A58" s="3" t="s">
        <v>213</v>
      </c>
    </row>
    <row r="59" spans="1:5">
      <c r="A59" s="4" t="s">
        <v>226</v>
      </c>
      <c r="B59" s="9" t="n">
        <v>-9.1</v>
      </c>
      <c r="C59" s="9" t="n">
        <v>-10.6</v>
      </c>
      <c r="D59" s="9" t="n">
        <v>-24.7</v>
      </c>
      <c r="E59" s="5" t="n">
        <v>-28</v>
      </c>
    </row>
    <row r="60" spans="1:5">
      <c r="A60" s="4" t="s">
        <v>241</v>
      </c>
    </row>
    <row r="61" spans="1:5">
      <c r="A61" s="3" t="s">
        <v>213</v>
      </c>
    </row>
    <row r="62" spans="1:5">
      <c r="A62" s="4" t="s">
        <v>225</v>
      </c>
      <c r="B62" s="9" t="n">
        <v>52.9</v>
      </c>
      <c r="C62" s="9" t="n">
        <v>53.3</v>
      </c>
      <c r="D62" s="9" t="n">
        <v>166.6</v>
      </c>
      <c r="E62" s="9" t="n">
        <v>155.1</v>
      </c>
    </row>
    <row r="63" spans="1:5">
      <c r="A63" s="4" t="s">
        <v>242</v>
      </c>
    </row>
    <row r="64" spans="1:5">
      <c r="A64" s="3" t="s">
        <v>213</v>
      </c>
    </row>
    <row r="65" spans="1:5">
      <c r="A65" s="4" t="s">
        <v>225</v>
      </c>
      <c r="B65" s="9" t="n">
        <v>19.7</v>
      </c>
      <c r="C65" s="9" t="n">
        <v>16.1</v>
      </c>
      <c r="D65" s="9" t="n">
        <v>60.1</v>
      </c>
      <c r="E65" s="9" t="n">
        <v>39.7</v>
      </c>
    </row>
    <row r="66" spans="1:5">
      <c r="A66" s="4" t="s">
        <v>243</v>
      </c>
    </row>
    <row r="67" spans="1:5">
      <c r="A67" s="3" t="s">
        <v>213</v>
      </c>
    </row>
    <row r="68" spans="1:5">
      <c r="A68" s="4" t="s">
        <v>225</v>
      </c>
      <c r="B68" s="9" t="n">
        <v>51.4</v>
      </c>
      <c r="C68" s="9" t="n">
        <v>50.2</v>
      </c>
      <c r="D68" s="9" t="n">
        <v>145.6</v>
      </c>
      <c r="E68" s="9" t="n">
        <v>136.9</v>
      </c>
    </row>
    <row r="69" spans="1:5">
      <c r="A69" s="4" t="s">
        <v>244</v>
      </c>
    </row>
    <row r="70" spans="1:5">
      <c r="A70" s="3" t="s">
        <v>213</v>
      </c>
    </row>
    <row r="71" spans="1:5">
      <c r="A71" s="4" t="s">
        <v>225</v>
      </c>
      <c r="B71" s="5" t="n">
        <v>147</v>
      </c>
      <c r="C71" s="9" t="n">
        <v>167.1</v>
      </c>
      <c r="D71" s="9" t="n">
        <v>427.5</v>
      </c>
      <c r="E71" s="9" t="n">
        <v>514.4</v>
      </c>
    </row>
    <row r="72" spans="1:5">
      <c r="A72" s="4" t="s">
        <v>245</v>
      </c>
    </row>
    <row r="73" spans="1:5">
      <c r="A73" s="3" t="s">
        <v>213</v>
      </c>
    </row>
    <row r="74" spans="1:5">
      <c r="A74" s="4" t="s">
        <v>225</v>
      </c>
      <c r="B74" s="9" t="n">
        <v>49.3</v>
      </c>
      <c r="C74" s="9" t="n">
        <v>28.1</v>
      </c>
      <c r="D74" s="5" t="n">
        <v>123</v>
      </c>
      <c r="E74" s="9" t="n">
        <v>124.3</v>
      </c>
    </row>
    <row r="75" spans="1:5">
      <c r="A75" s="4" t="s">
        <v>246</v>
      </c>
    </row>
    <row r="76" spans="1:5">
      <c r="A76" s="3" t="s">
        <v>213</v>
      </c>
    </row>
    <row r="77" spans="1:5">
      <c r="A77" s="4" t="s">
        <v>225</v>
      </c>
      <c r="B77" s="7" t="n">
        <v>59.2</v>
      </c>
      <c r="C77" s="7" t="n">
        <v>52.4</v>
      </c>
      <c r="D77" s="7" t="n">
        <v>166.3</v>
      </c>
      <c r="E77" s="7" t="n">
        <v>14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47</v>
      </c>
      <c r="B1" s="2" t="s">
        <v>1</v>
      </c>
    </row>
    <row r="2" spans="1:2">
      <c r="B2" s="2" t="s">
        <v>248</v>
      </c>
    </row>
    <row r="3" spans="1:2">
      <c r="A3" s="3" t="s">
        <v>118</v>
      </c>
    </row>
    <row r="4" spans="1:2">
      <c r="A4" s="4" t="s">
        <v>249</v>
      </c>
      <c r="B4"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50</v>
      </c>
      <c r="B1" s="2" t="s">
        <v>2</v>
      </c>
      <c r="D1" s="2" t="s">
        <v>43</v>
      </c>
    </row>
    <row r="2" spans="1:4">
      <c r="A2" s="3" t="s">
        <v>174</v>
      </c>
    </row>
    <row r="3" spans="1:4">
      <c r="A3" s="4" t="s">
        <v>251</v>
      </c>
      <c r="B3" s="7" t="n">
        <v>1078.2</v>
      </c>
      <c r="D3" s="7" t="n">
        <v>1064.7</v>
      </c>
    </row>
    <row r="4" spans="1:4">
      <c r="A4" s="4" t="s">
        <v>252</v>
      </c>
      <c r="B4" s="9" t="n">
        <v>-507.7</v>
      </c>
      <c r="D4" s="9" t="n">
        <v>-481.6</v>
      </c>
    </row>
    <row r="5" spans="1:4">
      <c r="A5" s="4" t="s">
        <v>54</v>
      </c>
      <c r="B5" s="9" t="n">
        <v>570.5</v>
      </c>
      <c r="C5" s="4" t="s">
        <v>42</v>
      </c>
      <c r="D5" s="9" t="n">
        <v>583.1</v>
      </c>
    </row>
    <row r="6" spans="1:4">
      <c r="A6" s="4" t="s">
        <v>253</v>
      </c>
    </row>
    <row r="7" spans="1:4">
      <c r="A7" s="3" t="s">
        <v>174</v>
      </c>
    </row>
    <row r="8" spans="1:4">
      <c r="A8" s="4" t="s">
        <v>251</v>
      </c>
      <c r="B8" s="9" t="n">
        <v>94.8</v>
      </c>
      <c r="D8" s="9" t="n">
        <v>97.7</v>
      </c>
    </row>
    <row r="9" spans="1:4">
      <c r="A9" s="4" t="s">
        <v>254</v>
      </c>
    </row>
    <row r="10" spans="1:4">
      <c r="A10" s="3" t="s">
        <v>174</v>
      </c>
    </row>
    <row r="11" spans="1:4">
      <c r="A11" s="4" t="s">
        <v>251</v>
      </c>
      <c r="B11" s="5" t="n">
        <v>256</v>
      </c>
      <c r="D11" s="9" t="n">
        <v>265.8</v>
      </c>
    </row>
    <row r="12" spans="1:4">
      <c r="A12" s="4" t="s">
        <v>255</v>
      </c>
    </row>
    <row r="13" spans="1:4">
      <c r="A13" s="3" t="s">
        <v>174</v>
      </c>
    </row>
    <row r="14" spans="1:4">
      <c r="A14" s="4" t="s">
        <v>251</v>
      </c>
      <c r="B14" s="9" t="n">
        <v>694.8</v>
      </c>
      <c r="D14" s="9" t="n">
        <v>676.9</v>
      </c>
    </row>
    <row r="15" spans="1:4">
      <c r="A15" s="4" t="s">
        <v>256</v>
      </c>
    </row>
    <row r="16" spans="1:4">
      <c r="A16" s="3" t="s">
        <v>174</v>
      </c>
    </row>
    <row r="17" spans="1:4">
      <c r="A17" s="4" t="s">
        <v>251</v>
      </c>
      <c r="B17" s="7" t="n">
        <v>32.6</v>
      </c>
      <c r="D17" s="7" t="n">
        <v>24.3</v>
      </c>
    </row>
    <row r="18" spans="1:4"/>
    <row r="19" spans="1:4">
      <c r="A19" s="4" t="s">
        <v>42</v>
      </c>
      <c r="B19" s="4" t="s">
        <v>72</v>
      </c>
    </row>
  </sheetData>
  <mergeCells count="3">
    <mergeCell ref="B1:C1"/>
    <mergeCell ref="A18:D18"/>
    <mergeCell ref="B19:D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4"/>
    <col customWidth="1" max="4" min="4" width="14"/>
  </cols>
  <sheetData>
    <row r="1" spans="1:4">
      <c r="A1" s="1" t="s">
        <v>257</v>
      </c>
      <c r="B1" s="2" t="s">
        <v>2</v>
      </c>
      <c r="D1" s="2" t="s">
        <v>43</v>
      </c>
    </row>
    <row r="2" spans="1:4">
      <c r="A2" s="3" t="s">
        <v>258</v>
      </c>
    </row>
    <row r="3" spans="1:4">
      <c r="A3" s="4" t="s">
        <v>55</v>
      </c>
      <c r="B3" s="8" t="n">
        <v>504</v>
      </c>
      <c r="C3" s="4" t="s">
        <v>42</v>
      </c>
      <c r="D3" s="7" t="n">
        <v>494.3</v>
      </c>
    </row>
    <row r="4" spans="1:4">
      <c r="A4" s="4" t="s">
        <v>229</v>
      </c>
    </row>
    <row r="5" spans="1:4">
      <c r="A5" s="3" t="s">
        <v>258</v>
      </c>
    </row>
    <row r="6" spans="1:4">
      <c r="A6" s="4" t="s">
        <v>55</v>
      </c>
      <c r="B6" s="9" t="n">
        <v>60.3</v>
      </c>
      <c r="D6" s="9" t="n">
        <v>60.3</v>
      </c>
    </row>
    <row r="7" spans="1:4">
      <c r="A7" s="4" t="s">
        <v>216</v>
      </c>
    </row>
    <row r="8" spans="1:4">
      <c r="A8" s="3" t="s">
        <v>258</v>
      </c>
    </row>
    <row r="9" spans="1:4">
      <c r="A9" s="4" t="s">
        <v>55</v>
      </c>
      <c r="B9" s="9" t="n">
        <v>416.9</v>
      </c>
      <c r="D9" s="9" t="n">
        <v>416.9</v>
      </c>
    </row>
    <row r="10" spans="1:4">
      <c r="A10" s="4" t="s">
        <v>234</v>
      </c>
    </row>
    <row r="11" spans="1:4">
      <c r="A11" s="3" t="s">
        <v>258</v>
      </c>
    </row>
    <row r="12" spans="1:4">
      <c r="A12" s="4" t="s">
        <v>55</v>
      </c>
      <c r="B12" s="7" t="n">
        <v>26.8</v>
      </c>
      <c r="D12" s="7" t="n">
        <v>17.1</v>
      </c>
    </row>
    <row r="13" spans="1:4"/>
    <row r="14" spans="1:4">
      <c r="A14" s="4" t="s">
        <v>42</v>
      </c>
      <c r="B14" s="4" t="s">
        <v>72</v>
      </c>
    </row>
  </sheetData>
  <mergeCells count="3">
    <mergeCell ref="B1:C1"/>
    <mergeCell ref="A13:D13"/>
    <mergeCell ref="B14:D1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259</v>
      </c>
      <c r="B1" s="2" t="s">
        <v>192</v>
      </c>
    </row>
    <row r="2" spans="1:2">
      <c r="A2" s="4" t="s">
        <v>260</v>
      </c>
    </row>
    <row r="3" spans="1:2">
      <c r="A3" s="3" t="s">
        <v>261</v>
      </c>
    </row>
    <row r="4" spans="1:2">
      <c r="A4" s="4" t="s">
        <v>221</v>
      </c>
      <c r="B4" s="8" t="n">
        <v>600</v>
      </c>
    </row>
    <row r="5" spans="1:2">
      <c r="A5" s="4" t="s">
        <v>262</v>
      </c>
      <c r="B5" s="5" t="n">
        <v>0</v>
      </c>
    </row>
    <row r="6" spans="1:2">
      <c r="A6" s="4" t="s">
        <v>263</v>
      </c>
    </row>
    <row r="7" spans="1:2">
      <c r="A7" s="3" t="s">
        <v>261</v>
      </c>
    </row>
    <row r="8" spans="1:2">
      <c r="A8" s="4" t="s">
        <v>264</v>
      </c>
      <c r="B8" s="8" t="n">
        <v>400</v>
      </c>
    </row>
    <row r="9" spans="1:2">
      <c r="A9" s="4" t="s">
        <v>265</v>
      </c>
      <c r="B9" s="4" t="s">
        <v>2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25</v>
      </c>
      <c r="D1" s="2" t="s">
        <v>1</v>
      </c>
    </row>
    <row r="2" spans="1:5">
      <c r="B2" s="2" t="s">
        <v>2</v>
      </c>
      <c r="C2" s="2" t="s">
        <v>26</v>
      </c>
      <c r="D2" s="2" t="s">
        <v>2</v>
      </c>
      <c r="E2" s="2" t="s">
        <v>26</v>
      </c>
    </row>
    <row r="3" spans="1:5">
      <c r="A3" s="3" t="s">
        <v>35</v>
      </c>
    </row>
    <row r="4" spans="1:5">
      <c r="A4" s="4" t="s">
        <v>268</v>
      </c>
      <c r="B4" s="8" t="n">
        <v>0</v>
      </c>
      <c r="C4" s="7" t="n">
        <v>-0.5</v>
      </c>
      <c r="D4" s="7" t="n">
        <v>2.2</v>
      </c>
      <c r="E4" s="7" t="n">
        <v>0.3</v>
      </c>
    </row>
    <row r="5" spans="1:5">
      <c r="A5" s="4" t="s">
        <v>52</v>
      </c>
      <c r="B5" s="9" t="n">
        <v>-0.2</v>
      </c>
      <c r="C5" s="9" t="n">
        <v>0.3</v>
      </c>
      <c r="D5" s="9" t="n">
        <v>-0.2</v>
      </c>
      <c r="E5" s="9" t="n">
        <v>-0.3</v>
      </c>
    </row>
    <row r="6" spans="1:5">
      <c r="A6" s="4" t="s">
        <v>35</v>
      </c>
      <c r="B6" s="7" t="n">
        <v>-0.2</v>
      </c>
      <c r="C6" s="7" t="n">
        <v>-0.2</v>
      </c>
      <c r="D6" s="8" t="n">
        <v>2</v>
      </c>
      <c r="E6" s="8"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9</v>
      </c>
      <c r="B1" s="2" t="s">
        <v>25</v>
      </c>
      <c r="D1" s="2" t="s">
        <v>1</v>
      </c>
      <c r="F1" s="2" t="s">
        <v>270</v>
      </c>
    </row>
    <row r="2" spans="1:6">
      <c r="B2" s="2" t="s">
        <v>2</v>
      </c>
      <c r="C2" s="2" t="s">
        <v>26</v>
      </c>
      <c r="D2" s="2" t="s">
        <v>2</v>
      </c>
      <c r="E2" s="2" t="s">
        <v>26</v>
      </c>
      <c r="F2" s="2" t="s">
        <v>43</v>
      </c>
    </row>
    <row r="3" spans="1:6">
      <c r="A3" s="3" t="s">
        <v>271</v>
      </c>
    </row>
    <row r="4" spans="1:6">
      <c r="A4" s="4" t="s">
        <v>272</v>
      </c>
      <c r="B4" s="4" t="s">
        <v>197</v>
      </c>
      <c r="C4" s="4" t="s">
        <v>273</v>
      </c>
      <c r="D4" s="4" t="s">
        <v>197</v>
      </c>
      <c r="E4" s="4" t="s">
        <v>273</v>
      </c>
      <c r="F4" s="4" t="s">
        <v>273</v>
      </c>
    </row>
    <row r="5" spans="1:6">
      <c r="A5" s="4" t="s">
        <v>274</v>
      </c>
      <c r="B5" s="4" t="s">
        <v>275</v>
      </c>
      <c r="C5" s="4" t="s">
        <v>276</v>
      </c>
      <c r="D5" s="4" t="s">
        <v>275</v>
      </c>
      <c r="E5" s="4" t="s">
        <v>276</v>
      </c>
    </row>
    <row r="6" spans="1:6">
      <c r="A6" s="4" t="s">
        <v>277</v>
      </c>
      <c r="B6" s="4" t="s">
        <v>278</v>
      </c>
      <c r="C6" s="4" t="s">
        <v>279</v>
      </c>
      <c r="D6" s="4" t="s">
        <v>278</v>
      </c>
      <c r="E6" s="4" t="s">
        <v>279</v>
      </c>
    </row>
    <row r="7" spans="1:6">
      <c r="A7" s="4" t="s">
        <v>280</v>
      </c>
      <c r="B7" s="4" t="s">
        <v>281</v>
      </c>
      <c r="C7" s="4" t="s">
        <v>282</v>
      </c>
      <c r="D7" s="4" t="s">
        <v>281</v>
      </c>
      <c r="E7" s="4" t="s">
        <v>282</v>
      </c>
    </row>
    <row r="8" spans="1:6">
      <c r="A8" s="4" t="s">
        <v>283</v>
      </c>
      <c r="B8" s="4" t="s">
        <v>284</v>
      </c>
      <c r="C8" s="4" t="s">
        <v>278</v>
      </c>
      <c r="D8" s="4" t="s">
        <v>285</v>
      </c>
      <c r="E8" s="4" t="s">
        <v>286</v>
      </c>
    </row>
    <row r="9" spans="1:6">
      <c r="A9" s="4" t="s">
        <v>287</v>
      </c>
      <c r="B9" s="4" t="s">
        <v>288</v>
      </c>
      <c r="C9" s="4" t="s">
        <v>281</v>
      </c>
      <c r="D9" s="4" t="s">
        <v>289</v>
      </c>
      <c r="E9" s="4" t="s">
        <v>281</v>
      </c>
    </row>
    <row r="10" spans="1:6">
      <c r="A10" s="4" t="s">
        <v>290</v>
      </c>
      <c r="B10" s="4" t="s">
        <v>291</v>
      </c>
      <c r="C10" s="4" t="s">
        <v>281</v>
      </c>
      <c r="D10" s="4" t="s">
        <v>292</v>
      </c>
      <c r="E10" s="4" t="s">
        <v>281</v>
      </c>
    </row>
    <row r="11" spans="1:6">
      <c r="A11" s="4" t="s">
        <v>293</v>
      </c>
      <c r="B11" s="4" t="s">
        <v>294</v>
      </c>
      <c r="C11" s="4" t="s">
        <v>295</v>
      </c>
      <c r="D11" s="4" t="s">
        <v>296</v>
      </c>
      <c r="E11" s="4" t="s">
        <v>297</v>
      </c>
    </row>
    <row r="12" spans="1:6">
      <c r="A12" s="4" t="s">
        <v>298</v>
      </c>
      <c r="B12" s="4" t="s">
        <v>281</v>
      </c>
      <c r="C12" s="4" t="s">
        <v>281</v>
      </c>
      <c r="D12" s="4" t="s">
        <v>299</v>
      </c>
      <c r="E12" s="4" t="s">
        <v>300</v>
      </c>
    </row>
    <row r="13" spans="1:6">
      <c r="A13" s="4" t="s">
        <v>301</v>
      </c>
      <c r="B13" s="4" t="s">
        <v>289</v>
      </c>
      <c r="C13" s="4" t="s">
        <v>302</v>
      </c>
      <c r="D13" s="4" t="s">
        <v>303</v>
      </c>
      <c r="E13" s="4" t="s">
        <v>304</v>
      </c>
    </row>
    <row r="14" spans="1:6">
      <c r="A14" s="4" t="s">
        <v>305</v>
      </c>
      <c r="B14" s="4" t="s">
        <v>306</v>
      </c>
      <c r="C14" s="4" t="s">
        <v>307</v>
      </c>
      <c r="D14" s="4" t="s">
        <v>308</v>
      </c>
      <c r="E14" s="4" t="s">
        <v>3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309</v>
      </c>
      <c r="B1" s="2" t="s">
        <v>25</v>
      </c>
      <c r="D1" s="2" t="s">
        <v>1</v>
      </c>
      <c r="F1" s="2" t="s">
        <v>270</v>
      </c>
    </row>
    <row r="2" spans="1:6">
      <c r="B2" s="2" t="s">
        <v>2</v>
      </c>
      <c r="C2" s="2" t="s">
        <v>26</v>
      </c>
      <c r="D2" s="2" t="s">
        <v>2</v>
      </c>
      <c r="E2" s="2" t="s">
        <v>26</v>
      </c>
      <c r="F2" s="2" t="s">
        <v>43</v>
      </c>
    </row>
    <row r="3" spans="1:6">
      <c r="A3" s="3" t="s">
        <v>132</v>
      </c>
    </row>
    <row r="4" spans="1:6">
      <c r="A4" s="4" t="s">
        <v>32</v>
      </c>
      <c r="B4" s="7" t="n">
        <v>23.2</v>
      </c>
      <c r="C4" s="8" t="n">
        <v>0</v>
      </c>
      <c r="D4" s="7" t="n">
        <v>23.2</v>
      </c>
      <c r="E4" s="8" t="n">
        <v>0</v>
      </c>
    </row>
    <row r="5" spans="1:6">
      <c r="A5" s="4" t="s">
        <v>272</v>
      </c>
      <c r="B5" s="4" t="s">
        <v>197</v>
      </c>
      <c r="C5" s="4" t="s">
        <v>273</v>
      </c>
      <c r="D5" s="4" t="s">
        <v>197</v>
      </c>
      <c r="E5" s="4" t="s">
        <v>273</v>
      </c>
      <c r="F5" s="4" t="s">
        <v>2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0</v>
      </c>
      <c r="B1" s="2" t="s">
        <v>25</v>
      </c>
      <c r="D1" s="2" t="s">
        <v>1</v>
      </c>
    </row>
    <row r="2" spans="1:5">
      <c r="B2" s="2" t="s">
        <v>2</v>
      </c>
      <c r="C2" s="2" t="s">
        <v>26</v>
      </c>
      <c r="D2" s="2" t="s">
        <v>2</v>
      </c>
      <c r="E2" s="2" t="s">
        <v>26</v>
      </c>
    </row>
    <row r="3" spans="1:5">
      <c r="A3" s="3" t="s">
        <v>135</v>
      </c>
    </row>
    <row r="4" spans="1:5">
      <c r="A4" s="4" t="s">
        <v>311</v>
      </c>
      <c r="B4" s="7" t="n">
        <v>2.5</v>
      </c>
      <c r="C4" s="7" t="n">
        <v>2.5</v>
      </c>
      <c r="D4" s="7" t="n">
        <v>7.6</v>
      </c>
      <c r="E4" s="7" t="n">
        <v>7.6</v>
      </c>
    </row>
    <row r="5" spans="1:5">
      <c r="A5" s="4" t="s">
        <v>312</v>
      </c>
      <c r="B5" s="9" t="n">
        <v>0.5</v>
      </c>
      <c r="C5" s="7" t="n">
        <v>0.5</v>
      </c>
      <c r="D5" s="9" t="n">
        <v>1.6</v>
      </c>
      <c r="E5" s="7" t="n">
        <v>1.4</v>
      </c>
    </row>
    <row r="6" spans="1:5">
      <c r="A6" s="4" t="s">
        <v>313</v>
      </c>
      <c r="B6" s="7" t="n">
        <v>2.3</v>
      </c>
      <c r="D6" s="7" t="n">
        <v>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73</v>
      </c>
      <c r="B1" s="2" t="s">
        <v>1</v>
      </c>
    </row>
    <row r="2" spans="1:4">
      <c r="B2" s="2" t="s">
        <v>2</v>
      </c>
      <c r="D2" s="2" t="s">
        <v>26</v>
      </c>
    </row>
    <row r="3" spans="1:4">
      <c r="A3" s="3" t="s">
        <v>74</v>
      </c>
    </row>
    <row r="4" spans="1:4">
      <c r="A4" s="4" t="s">
        <v>38</v>
      </c>
      <c r="B4" s="8" t="n">
        <v>48</v>
      </c>
      <c r="D4" s="7" t="n">
        <v>66.09999999999999</v>
      </c>
    </row>
    <row r="5" spans="1:4">
      <c r="A5" s="3" t="s">
        <v>75</v>
      </c>
    </row>
    <row r="6" spans="1:4">
      <c r="A6" s="4" t="s">
        <v>76</v>
      </c>
      <c r="B6" s="9" t="n">
        <v>49.7</v>
      </c>
      <c r="D6" s="9" t="n">
        <v>48.2</v>
      </c>
    </row>
    <row r="7" spans="1:4">
      <c r="A7" s="4" t="s">
        <v>32</v>
      </c>
      <c r="B7" s="9" t="n">
        <v>23.2</v>
      </c>
      <c r="D7" s="5" t="n">
        <v>0</v>
      </c>
    </row>
    <row r="8" spans="1:4">
      <c r="A8" s="4" t="s">
        <v>77</v>
      </c>
      <c r="B8" s="9" t="n">
        <v>7.5</v>
      </c>
      <c r="D8" s="9" t="n">
        <v>6.7</v>
      </c>
    </row>
    <row r="9" spans="1:4">
      <c r="A9" s="4" t="s">
        <v>78</v>
      </c>
      <c r="B9" s="9" t="n">
        <v>7.1</v>
      </c>
      <c r="D9" s="9" t="n">
        <v>12.4</v>
      </c>
    </row>
    <row r="10" spans="1:4">
      <c r="A10" s="4" t="s">
        <v>79</v>
      </c>
      <c r="B10" s="9" t="n">
        <v>-1.2</v>
      </c>
      <c r="D10" s="9" t="n">
        <v>-0.7</v>
      </c>
    </row>
    <row r="11" spans="1:4">
      <c r="A11" s="4" t="s">
        <v>80</v>
      </c>
      <c r="B11" s="9" t="n">
        <v>3.6</v>
      </c>
      <c r="D11" s="9" t="n">
        <v>-2.5</v>
      </c>
    </row>
    <row r="12" spans="1:4">
      <c r="A12" s="4" t="s">
        <v>81</v>
      </c>
      <c r="B12" s="9" t="n">
        <v>3.8</v>
      </c>
      <c r="D12" s="9" t="n">
        <v>-7.9</v>
      </c>
    </row>
    <row r="13" spans="1:4">
      <c r="A13" s="4" t="s">
        <v>52</v>
      </c>
      <c r="B13" s="5" t="n">
        <v>6</v>
      </c>
      <c r="D13" s="5" t="n">
        <v>0</v>
      </c>
    </row>
    <row r="14" spans="1:4">
      <c r="A14" s="3" t="s">
        <v>82</v>
      </c>
    </row>
    <row r="15" spans="1:4">
      <c r="A15" s="4" t="s">
        <v>83</v>
      </c>
      <c r="B15" s="9" t="n">
        <v>10.9</v>
      </c>
      <c r="D15" s="9" t="n">
        <v>-15.9</v>
      </c>
    </row>
    <row r="16" spans="1:4">
      <c r="A16" s="4" t="s">
        <v>84</v>
      </c>
      <c r="B16" s="9" t="n">
        <v>-31.6</v>
      </c>
      <c r="D16" s="9" t="n">
        <v>20.4</v>
      </c>
    </row>
    <row r="17" spans="1:4">
      <c r="A17" s="4" t="s">
        <v>85</v>
      </c>
      <c r="B17" s="9" t="n">
        <v>-1.4</v>
      </c>
      <c r="D17" s="9" t="n">
        <v>-0.6</v>
      </c>
    </row>
    <row r="18" spans="1:4">
      <c r="A18" s="4" t="s">
        <v>86</v>
      </c>
      <c r="B18" s="9" t="n">
        <v>6.7</v>
      </c>
      <c r="D18" s="9" t="n">
        <v>8.699999999999999</v>
      </c>
    </row>
    <row r="19" spans="1:4">
      <c r="A19" s="4" t="s">
        <v>87</v>
      </c>
      <c r="B19" s="9" t="n">
        <v>-13.8</v>
      </c>
      <c r="D19" s="9" t="n">
        <v>-0.6</v>
      </c>
    </row>
    <row r="20" spans="1:4">
      <c r="A20" s="4" t="s">
        <v>88</v>
      </c>
      <c r="B20" s="9" t="n">
        <v>118.5</v>
      </c>
      <c r="D20" s="9" t="n">
        <v>134.3</v>
      </c>
    </row>
    <row r="21" spans="1:4">
      <c r="A21" s="3" t="s">
        <v>89</v>
      </c>
    </row>
    <row r="22" spans="1:4">
      <c r="A22" s="4" t="s">
        <v>90</v>
      </c>
      <c r="B22" s="9" t="n">
        <v>2.6</v>
      </c>
      <c r="D22" s="9" t="n">
        <v>2.1</v>
      </c>
    </row>
    <row r="23" spans="1:4">
      <c r="A23" s="4" t="s">
        <v>91</v>
      </c>
      <c r="B23" s="5" t="n">
        <v>-33</v>
      </c>
      <c r="D23" s="9" t="n">
        <v>-45.9</v>
      </c>
    </row>
    <row r="24" spans="1:4">
      <c r="A24" s="4" t="s">
        <v>92</v>
      </c>
      <c r="B24" s="5" t="n">
        <v>-25</v>
      </c>
      <c r="D24" s="9" t="n">
        <v>-47.5</v>
      </c>
    </row>
    <row r="25" spans="1:4">
      <c r="A25" s="4" t="s">
        <v>93</v>
      </c>
      <c r="B25" s="9" t="n">
        <v>-55.4</v>
      </c>
      <c r="D25" s="9" t="n">
        <v>-91.3</v>
      </c>
    </row>
    <row r="26" spans="1:4">
      <c r="A26" s="3" t="s">
        <v>94</v>
      </c>
    </row>
    <row r="27" spans="1:4">
      <c r="A27" s="4" t="s">
        <v>95</v>
      </c>
      <c r="B27" s="9" t="n">
        <v>-0.1</v>
      </c>
      <c r="D27" s="9" t="n">
        <v>-0.1</v>
      </c>
    </row>
    <row r="28" spans="1:4">
      <c r="A28" s="4" t="s">
        <v>96</v>
      </c>
      <c r="B28" s="5" t="n">
        <v>0</v>
      </c>
      <c r="D28" s="9" t="n">
        <v>0.6</v>
      </c>
    </row>
    <row r="29" spans="1:4">
      <c r="A29" s="4" t="s">
        <v>97</v>
      </c>
      <c r="B29" s="9" t="n">
        <v>-56.3</v>
      </c>
      <c r="D29" s="9" t="n">
        <v>-47.3</v>
      </c>
    </row>
    <row r="30" spans="1:4">
      <c r="A30" s="4" t="s">
        <v>98</v>
      </c>
      <c r="B30" s="9" t="n">
        <v>-3.1</v>
      </c>
      <c r="D30" s="5" t="n">
        <v>0</v>
      </c>
    </row>
    <row r="31" spans="1:4">
      <c r="A31" s="4" t="s">
        <v>99</v>
      </c>
      <c r="B31" s="9" t="n">
        <v>-59.5</v>
      </c>
      <c r="D31" s="9" t="n">
        <v>-46.8</v>
      </c>
    </row>
    <row r="32" spans="1:4">
      <c r="A32" s="4" t="s">
        <v>100</v>
      </c>
      <c r="B32" s="9" t="n">
        <v>3.6</v>
      </c>
      <c r="D32" s="9" t="n">
        <v>-3.8</v>
      </c>
    </row>
    <row r="33" spans="1:4">
      <c r="A33" s="4" t="s">
        <v>101</v>
      </c>
      <c r="B33" s="9" t="n">
        <v>6.8</v>
      </c>
      <c r="D33" s="5" t="n">
        <v>14</v>
      </c>
    </row>
    <row r="34" spans="1:4">
      <c r="A34" s="4" t="s">
        <v>102</v>
      </c>
      <c r="B34" s="7" t="n">
        <v>10.4</v>
      </c>
      <c r="C34" s="4" t="s">
        <v>42</v>
      </c>
      <c r="D34" s="7" t="n">
        <v>10.2</v>
      </c>
    </row>
    <row r="35" spans="1:4"/>
    <row r="36" spans="1:4">
      <c r="A36" s="4" t="s">
        <v>42</v>
      </c>
      <c r="B36" s="4" t="s">
        <v>72</v>
      </c>
    </row>
  </sheetData>
  <mergeCells count="5">
    <mergeCell ref="A1:A2"/>
    <mergeCell ref="B1:D1"/>
    <mergeCell ref="B2:C2"/>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4</v>
      </c>
      <c r="B1" s="2" t="s">
        <v>25</v>
      </c>
      <c r="D1" s="2" t="s">
        <v>1</v>
      </c>
    </row>
    <row r="2" spans="1:5">
      <c r="B2" s="2" t="s">
        <v>2</v>
      </c>
      <c r="C2" s="2" t="s">
        <v>26</v>
      </c>
      <c r="D2" s="2" t="s">
        <v>2</v>
      </c>
      <c r="E2" s="2" t="s">
        <v>26</v>
      </c>
    </row>
    <row r="3" spans="1:5">
      <c r="A3" s="3" t="s">
        <v>138</v>
      </c>
    </row>
    <row r="4" spans="1:5">
      <c r="A4" s="4" t="s">
        <v>315</v>
      </c>
      <c r="B4" s="7" t="n">
        <v>2.7</v>
      </c>
      <c r="C4" s="7" t="n">
        <v>2.3</v>
      </c>
      <c r="D4" s="7" t="n">
        <v>7.5</v>
      </c>
      <c r="E4" s="7" t="n">
        <v>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316</v>
      </c>
      <c r="B1" s="2" t="s">
        <v>192</v>
      </c>
    </row>
    <row r="2" spans="1:2">
      <c r="A2" s="4" t="s">
        <v>61</v>
      </c>
    </row>
    <row r="3" spans="1:2">
      <c r="A3" s="3" t="s">
        <v>317</v>
      </c>
    </row>
    <row r="4" spans="1:2">
      <c r="A4" s="4" t="s">
        <v>318</v>
      </c>
      <c r="B4" s="7" t="n">
        <v>5.2</v>
      </c>
    </row>
    <row r="5" spans="1:2">
      <c r="A5" s="4" t="s">
        <v>319</v>
      </c>
    </row>
    <row r="6" spans="1:2">
      <c r="A6" s="3" t="s">
        <v>317</v>
      </c>
    </row>
    <row r="7" spans="1:2">
      <c r="A7" s="4" t="s">
        <v>318</v>
      </c>
      <c r="B7" s="9" t="n">
        <v>1.1</v>
      </c>
    </row>
    <row r="8" spans="1:2">
      <c r="A8" s="4" t="s">
        <v>320</v>
      </c>
    </row>
    <row r="9" spans="1:2">
      <c r="A9" s="3" t="s">
        <v>317</v>
      </c>
    </row>
    <row r="10" spans="1:2">
      <c r="A10" s="4" t="s">
        <v>321</v>
      </c>
      <c r="B10" s="9" t="n">
        <v>1.3</v>
      </c>
    </row>
    <row r="11" spans="1:2">
      <c r="A11" s="4" t="s">
        <v>322</v>
      </c>
    </row>
    <row r="12" spans="1:2">
      <c r="A12" s="3" t="s">
        <v>317</v>
      </c>
    </row>
    <row r="13" spans="1:2">
      <c r="A13" s="4" t="s">
        <v>321</v>
      </c>
      <c r="B13" s="7" t="n">
        <v>1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3</v>
      </c>
      <c r="C1" s="2" t="s">
        <v>324</v>
      </c>
    </row>
    <row r="2" spans="1:3">
      <c r="A2" s="4" t="s">
        <v>325</v>
      </c>
    </row>
    <row r="3" spans="1:3">
      <c r="A3" s="3" t="s">
        <v>326</v>
      </c>
    </row>
    <row r="4" spans="1:3">
      <c r="A4" s="4" t="s">
        <v>327</v>
      </c>
      <c r="B4" s="7" t="n">
        <v>48.8</v>
      </c>
    </row>
    <row r="5" spans="1:3">
      <c r="A5" s="4" t="s">
        <v>328</v>
      </c>
      <c r="C5" s="8" t="n">
        <v>200</v>
      </c>
    </row>
    <row r="6" spans="1:3">
      <c r="A6" s="4" t="s">
        <v>329</v>
      </c>
    </row>
    <row r="7" spans="1:3">
      <c r="A7" s="3" t="s">
        <v>326</v>
      </c>
    </row>
    <row r="8" spans="1:3">
      <c r="A8" s="4" t="s">
        <v>221</v>
      </c>
      <c r="B8" s="8" t="n">
        <v>400</v>
      </c>
    </row>
    <row r="9" spans="1:3">
      <c r="A9" s="4" t="s">
        <v>330</v>
      </c>
      <c r="B9" s="4" t="s">
        <v>331</v>
      </c>
    </row>
    <row r="10" spans="1:3">
      <c r="A10" s="4" t="s">
        <v>332</v>
      </c>
      <c r="B10" s="4" t="s">
        <v>333</v>
      </c>
    </row>
    <row r="11" spans="1:3">
      <c r="A11" s="4" t="s">
        <v>334</v>
      </c>
      <c r="B11" s="7" t="n">
        <v>19.9</v>
      </c>
    </row>
    <row r="12" spans="1:3">
      <c r="A12" s="4" t="s">
        <v>335</v>
      </c>
    </row>
    <row r="13" spans="1:3">
      <c r="A13" s="3" t="s">
        <v>326</v>
      </c>
    </row>
    <row r="14" spans="1:3">
      <c r="A14" s="4" t="s">
        <v>332</v>
      </c>
      <c r="B14" s="4" t="s">
        <v>333</v>
      </c>
    </row>
    <row r="15" spans="1:3">
      <c r="A15" s="4" t="s">
        <v>336</v>
      </c>
    </row>
    <row r="16" spans="1:3">
      <c r="A16" s="3" t="s">
        <v>326</v>
      </c>
    </row>
    <row r="17" spans="1:3">
      <c r="A17" s="4" t="s">
        <v>332</v>
      </c>
      <c r="B17" s="4" t="s">
        <v>3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2"/>
    <col customWidth="1" max="3" min="3" width="4"/>
    <col customWidth="1" max="4" min="4" width="22"/>
    <col customWidth="1" max="5" min="5" width="28"/>
    <col customWidth="1" max="6" min="6" width="11"/>
  </cols>
  <sheetData>
    <row r="1" spans="1:6">
      <c r="A1" s="1" t="s">
        <v>103</v>
      </c>
      <c r="B1" s="2" t="s">
        <v>104</v>
      </c>
      <c r="D1" s="2" t="s">
        <v>68</v>
      </c>
      <c r="E1" s="2" t="s">
        <v>105</v>
      </c>
      <c r="F1" s="2" t="s">
        <v>106</v>
      </c>
    </row>
    <row r="2" spans="1:6">
      <c r="A2" s="4" t="s">
        <v>107</v>
      </c>
      <c r="B2" s="7" t="n">
        <v>1427.7</v>
      </c>
      <c r="D2" s="7" t="n">
        <v>1427.7</v>
      </c>
    </row>
    <row r="3" spans="1:6">
      <c r="A3" s="4" t="s">
        <v>69</v>
      </c>
      <c r="B3" s="9" t="n">
        <v>-19.8</v>
      </c>
      <c r="E3" s="7" t="n">
        <v>-19.8</v>
      </c>
    </row>
    <row r="4" spans="1:6">
      <c r="A4" s="4" t="s">
        <v>70</v>
      </c>
      <c r="B4" s="9" t="n">
        <v>1407.9</v>
      </c>
      <c r="F4" s="7" t="n">
        <v>1407.9</v>
      </c>
    </row>
    <row r="5" spans="1:6">
      <c r="A5" s="4" t="s">
        <v>108</v>
      </c>
      <c r="D5" s="5" t="n">
        <v>-4</v>
      </c>
      <c r="E5" s="5" t="n">
        <v>0</v>
      </c>
      <c r="F5" s="5" t="n">
        <v>-4</v>
      </c>
    </row>
    <row r="6" spans="1:6">
      <c r="A6" s="4" t="s">
        <v>38</v>
      </c>
      <c r="B6" s="5" t="n">
        <v>48</v>
      </c>
      <c r="D6" s="5" t="n">
        <v>48</v>
      </c>
      <c r="E6" s="5" t="n">
        <v>0</v>
      </c>
      <c r="F6" s="5" t="n">
        <v>48</v>
      </c>
    </row>
    <row r="7" spans="1:6">
      <c r="A7" s="4" t="s">
        <v>39</v>
      </c>
      <c r="B7" s="9" t="n">
        <v>0.4</v>
      </c>
      <c r="D7" s="5" t="n">
        <v>0</v>
      </c>
      <c r="E7" s="9" t="n">
        <v>0.4</v>
      </c>
      <c r="F7" s="9" t="n">
        <v>0.4</v>
      </c>
    </row>
    <row r="8" spans="1:6">
      <c r="A8" s="4" t="s">
        <v>109</v>
      </c>
      <c r="B8" s="9" t="n">
        <v>-56.3</v>
      </c>
      <c r="D8" s="9" t="n">
        <v>-56.7</v>
      </c>
      <c r="E8" s="5" t="n">
        <v>0</v>
      </c>
      <c r="F8" s="9" t="n">
        <v>-56.7</v>
      </c>
    </row>
    <row r="9" spans="1:6">
      <c r="A9" s="4" t="s">
        <v>110</v>
      </c>
      <c r="B9" s="9" t="n">
        <v>-7.5</v>
      </c>
      <c r="D9" s="9" t="n">
        <v>7.5</v>
      </c>
      <c r="E9" s="5" t="n">
        <v>0</v>
      </c>
      <c r="F9" s="9" t="n">
        <v>7.5</v>
      </c>
    </row>
    <row r="10" spans="1:6">
      <c r="A10" s="4" t="s">
        <v>107</v>
      </c>
      <c r="B10" s="9" t="n">
        <v>1422.5</v>
      </c>
      <c r="C10" s="4" t="s">
        <v>42</v>
      </c>
      <c r="D10" s="7" t="n">
        <v>1422.5</v>
      </c>
    </row>
    <row r="11" spans="1:6">
      <c r="A11" s="4" t="s">
        <v>69</v>
      </c>
      <c r="B11" s="9" t="n">
        <v>-19.4</v>
      </c>
      <c r="C11" s="4" t="s">
        <v>42</v>
      </c>
      <c r="E11" s="7" t="n">
        <v>-19.4</v>
      </c>
    </row>
    <row r="12" spans="1:6">
      <c r="A12" s="4" t="s">
        <v>70</v>
      </c>
      <c r="B12" s="7" t="n">
        <v>1403.1</v>
      </c>
      <c r="C12" s="4" t="s">
        <v>42</v>
      </c>
      <c r="F12" s="7" t="n">
        <v>1403.1</v>
      </c>
    </row>
    <row r="13" spans="1:6"/>
    <row r="14" spans="1:6">
      <c r="A14" s="4" t="s">
        <v>42</v>
      </c>
      <c r="B14" s="4" t="s">
        <v>72</v>
      </c>
    </row>
  </sheetData>
  <mergeCells count="3">
    <mergeCell ref="B1:C1"/>
    <mergeCell ref="A13:F13"/>
    <mergeCell ref="B14:F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41:31Z</dcterms:created>
  <dcterms:modified xmlns:dcterms="http://purl.org/dc/terms/" xmlns:xsi="http://www.w3.org/2001/XMLSchema-instance" xsi:type="dcterms:W3CDTF">2018-11-14T16:41:31Z</dcterms:modified>
</cp:coreProperties>
</file>